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Merger with Macrocure and Relat" sheetId="11" state="visible" r:id="rId11"/>
    <sheet xmlns:r="http://schemas.openxmlformats.org/officeDocument/2006/relationships" name="Accrued Expenses" sheetId="12" state="visible" r:id="rId12"/>
    <sheet xmlns:r="http://schemas.openxmlformats.org/officeDocument/2006/relationships" name="Notes Payable-Related Party"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rued Expenses (Tables)" sheetId="22" state="visible" r:id="rId22"/>
    <sheet xmlns:r="http://schemas.openxmlformats.org/officeDocument/2006/relationships" name="Warrants (Tables)" sheetId="23" state="visible" r:id="rId23"/>
    <sheet xmlns:r="http://schemas.openxmlformats.org/officeDocument/2006/relationships" name="Equity Incentive Plans (Tables)" sheetId="24" state="visible" r:id="rId24"/>
    <sheet xmlns:r="http://schemas.openxmlformats.org/officeDocument/2006/relationships" name="Net Loss Per Share (Tables)" sheetId="25" state="visible" r:id="rId25"/>
    <sheet xmlns:r="http://schemas.openxmlformats.org/officeDocument/2006/relationships" name="Nature of Business, Basis of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erger with Macrocure and Rel29" sheetId="29" state="visible" r:id="rId29"/>
    <sheet xmlns:r="http://schemas.openxmlformats.org/officeDocument/2006/relationships" name="Merger with Macrocure and Rel30" sheetId="30" state="visible" r:id="rId30"/>
    <sheet xmlns:r="http://schemas.openxmlformats.org/officeDocument/2006/relationships" name="Merger with Macrocure and Rel31" sheetId="31" state="visible" r:id="rId31"/>
    <sheet xmlns:r="http://schemas.openxmlformats.org/officeDocument/2006/relationships" name="Merger with Macrocure and Rel32" sheetId="32" state="visible" r:id="rId32"/>
    <sheet xmlns:r="http://schemas.openxmlformats.org/officeDocument/2006/relationships" name="Merger with Macrocure and Rel33" sheetId="33" state="visible" r:id="rId33"/>
    <sheet xmlns:r="http://schemas.openxmlformats.org/officeDocument/2006/relationships" name="Accrued Expenses (Details)" sheetId="34" state="visible" r:id="rId34"/>
    <sheet xmlns:r="http://schemas.openxmlformats.org/officeDocument/2006/relationships" name="Notes Payable-Related Party (De" sheetId="35" state="visible" r:id="rId35"/>
    <sheet xmlns:r="http://schemas.openxmlformats.org/officeDocument/2006/relationships" name="Warrants - (Details)" sheetId="36" state="visible" r:id="rId36"/>
    <sheet xmlns:r="http://schemas.openxmlformats.org/officeDocument/2006/relationships" name="Common stock - Subscription Agr" sheetId="37" state="visible" r:id="rId37"/>
    <sheet xmlns:r="http://schemas.openxmlformats.org/officeDocument/2006/relationships" name="Common Stock - Definitive Merge" sheetId="38" state="visible" r:id="rId38"/>
    <sheet xmlns:r="http://schemas.openxmlformats.org/officeDocument/2006/relationships" name="Common Stock - Private Placemen" sheetId="39" state="visible" r:id="rId39"/>
    <sheet xmlns:r="http://schemas.openxmlformats.org/officeDocument/2006/relationships" name="Common stock - Public Offering " sheetId="40" state="visible" r:id="rId40"/>
    <sheet xmlns:r="http://schemas.openxmlformats.org/officeDocument/2006/relationships" name="Equity Incentive Plans - Equity" sheetId="41" state="visible" r:id="rId41"/>
    <sheet xmlns:r="http://schemas.openxmlformats.org/officeDocument/2006/relationships" name="Equity Incentive Plans - Stock " sheetId="42" state="visible" r:id="rId42"/>
    <sheet xmlns:r="http://schemas.openxmlformats.org/officeDocument/2006/relationships" name="Net Loss Per Share - Basic and " sheetId="43" state="visible" r:id="rId43"/>
    <sheet xmlns:r="http://schemas.openxmlformats.org/officeDocument/2006/relationships" name="Net Loss Per Share - Antidiluti"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Related Party Transactions (Det" sheetId="48" state="visible" r:id="rId48"/>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8</t>
  </si>
  <si>
    <t>May 08, 2018</t>
  </si>
  <si>
    <t>Document and Entity Information</t>
  </si>
  <si>
    <t>Entity Registrant Name</t>
  </si>
  <si>
    <t>LEAP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Research and development incentive receivable</t>
  </si>
  <si>
    <t>Prepaid expenses and other current assets</t>
  </si>
  <si>
    <t>Total current assets</t>
  </si>
  <si>
    <t>Property and equipment, net</t>
  </si>
  <si>
    <t>Research and development incentive receivable, net of current portion</t>
  </si>
  <si>
    <t>Deferred tax asset</t>
  </si>
  <si>
    <t>Other assets</t>
  </si>
  <si>
    <t>Total assets</t>
  </si>
  <si>
    <t>Current liabilities:</t>
  </si>
  <si>
    <t>Accounts payable</t>
  </si>
  <si>
    <t>Accrued expenses</t>
  </si>
  <si>
    <t>Total current liabilities</t>
  </si>
  <si>
    <t>Non Current liabilities:</t>
  </si>
  <si>
    <t>Warrant liability</t>
  </si>
  <si>
    <t>Total liabilities</t>
  </si>
  <si>
    <t>Commitments and contingencies (Note 10)</t>
  </si>
  <si>
    <t xml:space="preserve"> </t>
  </si>
  <si>
    <t>Stockholders' equity:</t>
  </si>
  <si>
    <t>Common stock, $0.001 par value; 100,000,000 shares authorized; 14,500,681 and 12,354,014 shares issued and outstanding as of March 31, 2018 and December 31, 2017, respectively</t>
  </si>
  <si>
    <t>Additional paid-in capital</t>
  </si>
  <si>
    <t>Accumulated other comprehensive loss</t>
  </si>
  <si>
    <t>Accumulated deficit</t>
  </si>
  <si>
    <t>Total stockholders' equity</t>
  </si>
  <si>
    <t>Total liabilities, convertible preferred stock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OPERATIONS - USD ($) $ in Thousands</t>
  </si>
  <si>
    <t>Mar. 31, 2017</t>
  </si>
  <si>
    <t>Operating expenses:</t>
  </si>
  <si>
    <t>Research and development</t>
  </si>
  <si>
    <t>General and administrative</t>
  </si>
  <si>
    <t>Total operating expenses</t>
  </si>
  <si>
    <t>Loss from operations</t>
  </si>
  <si>
    <t>Interest income</t>
  </si>
  <si>
    <t>Interest expense</t>
  </si>
  <si>
    <t>Interest expense - related party</t>
  </si>
  <si>
    <t>Australian research and development incentives</t>
  </si>
  <si>
    <t>Foreign currency gains (loss)</t>
  </si>
  <si>
    <t>Loss on change in fair value of warrant liability</t>
  </si>
  <si>
    <t>Net loss</t>
  </si>
  <si>
    <t>Accretion of preferred stock to redemption value</t>
  </si>
  <si>
    <t>Net loss attributable to common stockholders</t>
  </si>
  <si>
    <t>Net loss per share - basic and diluted (in dollars per share)</t>
  </si>
  <si>
    <t>Weighted average common shares outstanding - basic and diluted (in shares)</t>
  </si>
  <si>
    <t>CONDENSED CONSOLIDATED STATEMENTS OF COMPREHENSIVE LOSS - USD ($) $ in Thousands</t>
  </si>
  <si>
    <t>CONDENSED CONSOLIDATED STATEMENTS OF COMPREHENSIVE LOSS</t>
  </si>
  <si>
    <t>Other comprehensive loss:</t>
  </si>
  <si>
    <t>Foreign currency translation adjustments</t>
  </si>
  <si>
    <t>Comprehensive loss</t>
  </si>
  <si>
    <t>CONDENSED CONSOLIDATED STATEMENTS OF SHAREHOLDERS' EQUITY - 3 months ended Mar. 31, 2018 - USD ($) $ in Thousands</t>
  </si>
  <si>
    <t>Common Stock</t>
  </si>
  <si>
    <t>Additional Paid-in Capital</t>
  </si>
  <si>
    <t>Accumulated Other Comprehensive Loss</t>
  </si>
  <si>
    <t>Accumulated Deficit</t>
  </si>
  <si>
    <t>Total</t>
  </si>
  <si>
    <t>Balance at the beginning of the period (in shares) at Dec. 31, 2017</t>
  </si>
  <si>
    <t>Increase (Decrease) in Shares Outstanding</t>
  </si>
  <si>
    <t>Issuance of stock (in shares)</t>
  </si>
  <si>
    <t>Balance at the end of the period (in shares) at Mar. 31, 2018</t>
  </si>
  <si>
    <t>Balance at the beginning of the period at Dec. 31, 2017</t>
  </si>
  <si>
    <t>Increase (Decrease) in Stockholders' Equity</t>
  </si>
  <si>
    <t>Issuance of common stock upon exercise of stock options</t>
  </si>
  <si>
    <t>Foreign currency translation adjustment</t>
  </si>
  <si>
    <t>Stock-based compensation</t>
  </si>
  <si>
    <t>Balance at the end of the period at Mar. 31, 2018</t>
  </si>
  <si>
    <t>CONDENSED CONSOLIDATED STATEMENTS OF SHAREHOLDERS' EQUITY (Parenthetical) $ in Thousands</t>
  </si>
  <si>
    <t>Mar. 31, 2018USD ($)</t>
  </si>
  <si>
    <t>CONSOLIDATED STATEMENTS OF STOCKHOLDERS' EQUITY (Parenthetical)</t>
  </si>
  <si>
    <t>Issuance of common stock, issuance costs</t>
  </si>
  <si>
    <t>CONDENSED CONSOLIDATED STATEMENTS OF CASH FLOWS - USD ($) $ in Thousands</t>
  </si>
  <si>
    <t>Cash flows from operating activities:</t>
  </si>
  <si>
    <t>Adjustments to reconcile net loss to net cash used in operating activities:</t>
  </si>
  <si>
    <t>Depreciation expense</t>
  </si>
  <si>
    <t>Stock-based compensation expense</t>
  </si>
  <si>
    <t>Non-cash interest expense - related party</t>
  </si>
  <si>
    <t>Change in fair value of warrant liability</t>
  </si>
  <si>
    <t>Changes in operating assets and liabilities, net of impact of assumed net assets of Macrocure:</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issuance of common stock in connection with merger with Macrocure</t>
  </si>
  <si>
    <t>Proceeds from issuance of common stock in connection with Subscription Agreement</t>
  </si>
  <si>
    <t>Proceeds from the issuance of common stock, net of underwriter commissions and discounts</t>
  </si>
  <si>
    <t>Proceeds from notes payable - related party</t>
  </si>
  <si>
    <t>Payment of deferred offering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financing activities:</t>
  </si>
  <si>
    <t>Offering costs included in accounts payable and accrued expenses</t>
  </si>
  <si>
    <t>Conversion of notes payable - related party and accrued interest into common stock</t>
  </si>
  <si>
    <t>Conversion of convertible preferred stock into common stock</t>
  </si>
  <si>
    <t>Value of net assets acquired in connection with merger with Macrocure, excluding cash</t>
  </si>
  <si>
    <t>Nature of Business, Basis of Presentation and Liquidity</t>
  </si>
  <si>
    <t>1. Nature of Business, Basis of Presentation and Liquidity
Nature of Business
Leap Therapeutics, Inc. was incorporated in the state of Delaware as Dekkun Corporation on January 3, 2011 and changed its name to HealthCare Pharmaceuticals, Inc. effective May 29, 2014, and then to Leap Therapeutics, Inc. effective November 16, 2015 (the “Company”). During 2015, HealthCare Pharmaceuticals Pty Ltd. (“HCP Australia”) was formed and is a wholly owned subsidiary of the Company. During 2017, the Company merged with Macrocure Ltd. (now “Leap Therapeutics Ltd.”) and its wholly owned subsidiary Macrocure, Inc.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densed consolidated financial statements as of March 31, 2018 and for the three months ended March 31, 2018 and 2017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7 included in the Company’s Annual Report on Form 10-K filed with the SEC on February 23, 2018.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March 31, 2018, statements of operations and statements of comprehensive loss for the three months ended March 31, 2018 and 2017 and statements of cash flows for the three months ended March 31, 2018 and 2017. Such adjustments are of a normal and recurring nature. The results of operations for the three months ended March 31, 2018 are not necessarily indicative of the results of operations that may be expected for the year ending December 31, 2018.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March 31, 2018, the Company had an accumulated deficit of $141,019. During the three months ended March 31, 2018, the Company incurred a net loss of $10,622 and used $5,478 of cash in operations. The Company expects to continue to generate operating losses in the foreseeable future. The Company expects that its cash and cash equivalents of $35,376 at March 31, 2018, together with the receipt of $1,004 of research and development tax incentive payments in 2018 from the Commonwealth of Australia as a result of the 2017 research and development activities of the Company’s Australian subsidiary, HCP Australia, will be sufficient to fund its operating expenses for at least the next 12 months from issuance of the condensed consolidated financial statements. In addition, the Company will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the Company would be forced to delay, reduce or eliminate certain clinical trials or research and development programs, reduce or eliminate discretionary operating expenses, and delay company and pipeline expansion, which would adversely affect its business prospects. The inability to obtain funding, as and when needed, would have a negative impact on the Company’s financial condition and ability to pursue its business strategies.</t>
  </si>
  <si>
    <t>Summary of Significant Accounting Policies</t>
  </si>
  <si>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7 and for the three months ended March 31, 2018.
The research and development incentive receivable represents an amount due in connection with the above program. The Company has recorded a research and development incentive receivable of $1,630 and $1,744 as of March 31, 2018 and December 31, 2017, respectively, in the condensed consolidated balance sheets and other income from Australian research and development incentives of $646 and $397, respectively, in the condensed consolidated statements of operations and comprehensive loss for the three months ended March 31, 2018 and 2017 related to refundable research and development incentive program payments in Australia.
The following table shows the change in the research and development incentive receivable from December 31, 2016 to March 31, 2018 (in thousands):
Balance at December 31, 2016
$
Australian research and development incentive income
(1)
Cash received for 2016 eligible expenses
)
Foreign currency translation
Balance at December 31, 2017
Australian research and development incentive income
Cash received for 2016 eligible overseas research and development expenses
)
Foreign currency translation
)
Balance at March 31, 2018
$
(1)
Certain supporting research and development activity is performed outside of Australia when there are no Australian facilities that support the activity (“Overseas research and development activities”). In October 2017, the Commonwealth of Australia issued the Company a favorable ruling on its Overseas research and development activities, considering such activities to be eligible research and development activities under the Australian Incentive Program. As such, the Company recorded Australian research and development incentives during the three months ended September 30, 2017 for its Overseas research and development activities performed during the year ended December 31, 2016 and the six months ended June 30, 2017, of $347 and $412, respectively.
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Realized foreign currency transaction gains and losses are included in the results of operation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offering.
Other Assets
Other assets as of March 31, 2018 and December 31, 2017 included $1,076 of deposits made by the Company with certain service providers that are to be applied to future payments due under the service agreements or returned to the Company if not utilized. In addition, as of March 31, 2018, other assets included a deposit of $35 related to the operating lease for the Company’s office space in Cambridge, Massachusett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three months ended March 31, 2018 and the year ended December 31, 2017.
A summary of the assets and liabilities carried at fair value in accordance with the hierarchy defined above is as follows (in thousands):
Total
Level 1
Level 2
Level 3
March 31, 2018
Assets:
Cash equivalents
$
$
$
—
$
—
Total assets
$
$
$
—
$
—
Liabilities:
Warrant liability
$
$
—
$
—
$
Total liabilities
$
$
—
$
—
$
December 31, 2017
Assets:
Cash equivalents
$
$
$
—
$
—
Total assets
$
$
$
—
$
—
Liabilities:
Warrant liability
$
$
—
$
—
$
Total liabilities
$
$
—
$
—
$
Cash equivalents of $34,826 and $25,737 as of March 31, 2018 and December 31, 2017,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are as follows (in thousands):
Balance—December 31, 2017
Change in fair value
Balance—March 31, 2018
$
The warrant liability in the table above is composed of the fair value of warrants to purchase common shares that the Company issued in connection with the Private Placement.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s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Warrant Liability
In connection with entering into the Private Placement, the Company issued a warrant to purchase common stock with each share of common stock sold in the Private Placement. The Company classified the warrants as a liability on its consolidated balance sheet because each warrant represents a freestanding financial instrument that is not indexed to the Company’s own shares. The warrant liability was initially recorded at fair value upon entering into the Private Placement agreement and is subsequently remeasured to fair value at each reporting date. Changes in the fair value of the warrant liability are recognized as gains (losses) in the condensed consolidated statement of operations. Changes in the fair value of the warrant liability will continue to be recognized until the warrants are exercised, expire or qualify for equity classification.
If the Company issues shares to discharge the liability, the derivative financial liability is derecognized and common stock and additional paid-in capital are recognized on the issuance of those shares. Warrants are valued using the Monte Carlo simulation model. If the terms of warrants that initially require the warrant to be classified as a liability lapse, the liability is reclassified out of financial liabilities into equity at its fair value on that date. The cash proceeds received from exercises of warrants are recorded in common stock and additional paid-in capital.
New Accounting Pronouncements
The Company’s significant accounting policies are described in Note 2, “Summary of Significant Accounting Policies”, in the Company’s previously filed Annual Report on Form 10-K for the year ended December 31, 2017.</t>
  </si>
  <si>
    <t>Merger with Macrocure and Related Transactions</t>
  </si>
  <si>
    <t>3. Merger with Macrocure and Related Transactions
Merger with Macrocure Ltd.
The Company entered into a definitive merger agreement (the “Merger Agreement”), dated as of August 29, 2016, with Macrocure Ltd. (“Macrocure”), a publicly held, clinical-stage biotechnology company based in Petach Tikva, Israel, and M-Co Merger Sub Ltd. (“Merger Sub”), a wholly owned subsidiary of the Company which provided for the merger of Macrocure with and into Merger Sub, with Macrocure continuing after the merger as a wholly owned subsidiary of the Company.
On January 23, 2017, the Company issued 3,256,898 shares of its common stock, net of fractional shares paid in cash, in exchange for 100% of the outstanding ordinary shares of Macrocure Ltd. upon consummation of the merger. Pursuant to the terms of the merger agreement, each holder of Macrocure’s ordinary shares received approximately 0.1815 shares of the Company’s common stock, plus cash in lieu of fractional shares based on a value of the Company’s common stock of $9.90 per share. The exchange ratio was based on a final net cash calculation, as of the closing, of $21,875. The merger was accounted for as an in-substance recapitalization of the Company, as the transaction was, in essence, an exchange of shares of the Company’s common stock (and options and warrants exercisable therefor) for cash. Apart from cash, the net assets acquired were $96, and all Macrocure employees were terminated as of the effective time of the merger. Macrocure’s cash and nominal assets and liabilities were measured and recognized at their fair values as of the date of the merger, and combined with the assets, liabilities and results of operations of the Company.
All Macrocure stock options granted under the Macrocure stock option plans (whether or not then exercisable) and all warrants to purchase Macrocure ordinary shares that were outstanding prior to the effective time of the merger became options and warrants, respectively, to purchase the Company’s common stock equal to the number of ordinary shares of Macrocure issuable upon exercise of such stock options and warrants multiplied by the exchange ratio, with a corresponding exercise price equal to the exercise price of such stock options or warrants divided by the exchange ratio. All outstanding and unexercised Macrocure stock options and warrants assumed by the Company may be exercised solely for shares of the Company’s common stock.
Vesting of all unvested Macrocure equity awards issued and outstanding was accelerated at the effective time of the merger, and all such equity awards issued and outstanding at the time of the merger remained issued and outstanding. For accounting purposes, since the acceleration of vesting was negotiated in contemplation of the merger, the remaining unrecognized compensation expense associated with the original grant date fair value of the awards of $280 was recognized as a charge in the Company’s condensed consolidated statement of operations and comprehensive loss for the three months ended March 31, 2017. In addition, the exercise period for all Macrocure options outstanding at the effective time of the merger was extended beyond the respective periods provided in the original awards. The Company recorded a charge of $504 in connection with the extension of the exercise periods in the unaudited consolidated statement of operations and comprehensive loss for the three months ended March 31, 2017 equal to the difference in the fair value of the options immediately prior to and immediately following the modification of the exercise period.
In connection with the merger, the Company applied to be listed on the NASDAQ Global Market. NASDAQ approved the listing, and trading in the Company’s common stock commenced on January 24, 2017, under the trading symbol “LPTX”.
Recapitalization and Amendments to Certificate of Incorporation
On January 20, 2017, in connection with and prior to the completion of the merger with Macrocure, (a) all of the Company’s outstanding shares of convertible preferred stock were converted into 3,174,523 shares of common stock, (b) the outstanding note payable and accrued interest was converted into 1,950,768 shares of common stock, and (c) the Company amended and restated its certificate of incorporation and bylaws to, among other things: (i) authorize 100,000,000 shares of common stock; (ii) eliminate all references to the previously existing series of the Company’s preferred stock; (iii) authorize 10,000,000 shares of undesignated preferred stock that may be issued from time to time by the Company’s board of directors and (iv) effect a one for 19.86754 reverse stock split of the Company’s common stock outstanding immediately prior to the filing of the amended and restated certificate of incorporation.
Subscription Agreement
On January 20, 2017, prior and subject to the consummation of the merger, the Company and HealthCare Ventures IX, L.P. (“HCV IX”) entered into a subscription agreement pursuant to which HCV IX purchased 1,010,225 shares of the Company’s common stock for $10,000, at a purchase price per share of $9.90.
Stock Option Grants
On January 20, 2017, in connection with the consummation of the merger with Macrocure, the Company made an option grant to each of three executives to purchase 330,303 of shares of common stock, for a total of 990,909 shares of common stock, pursuant to our Amended and Restated 2012 Equity Incentive Plan. The options were granted at an exercise price $9.90 per share. The options vested 33% on the first anniversary of the date of grant, and vest thereafter in equal monthly installments over a period of two years, generally subject to the executive’s continued employment.
Royalty Agreement and Letter Agreement
On January 23, 2017, immediately prior to the merger, the Company entered into a royalty agreement with Leap Shareholder Royalty Vehicle, LLC, a Delaware limited liability company (the “Royalty Vehicle”), a special purpose vehicle formed for the specific purpose of entering into the royalty agreement. In connection with the transactions contemplated by the merger agreement, the Company declared a special distribution of certain royalty rights to each of its holders of common stock outstanding immediately prior to the effective time of the merger. These holders collectively beneficially owned or controlled 100% of the Company’s outstanding common stock at the time of the merger. Pursuant to the royalty agreement, the Company will pay to the special purpose vehicle (i) 5% of the Company’s net sales of products incorporating its TRX518 compound and (ii) 2% of the Company’s net sales of products incorporating its DKN-01 compound. The royalty agreement has an indefinite term, and neither the Company nor the special purpose vehicle has the right to terminate. The Company accounted for the royalty rights as a contingent liability.</t>
  </si>
  <si>
    <t>Accrued Expenses</t>
  </si>
  <si>
    <t>4. Accrued Expenses
Accrued expenses consist of the following:
March 31,
December 31,
2018
2017
(in thousands)
Clinical trials
$
$
Professional fees
Payroll and related expenses
Accrued expenses
$
$</t>
  </si>
  <si>
    <t>Notes Payable-Related Party</t>
  </si>
  <si>
    <t>5. Notes Payable—Related Party
During 2014, the Company entered into a convertible promissory note with a stockholder, and made multiple drawdowns under the note throughout 2014, 2015 and 2016. The note accrued interest at a rate of 8% per year until the principal of the note was either repaid or otherwise converted. As of December 31, 2016, the Company owed $29,000 aggregate principal and $1,274 of accrued interest in connection with the promissory note. Interest expense from the related-party note was $0 and $121 for the three months ended March 31, 2018 and 2017, respectively.
On January 13, 2017, the Company received aggregate proceeds of $750 from an amendment and restatement of the promissory note. On January 20, 2017, in accordance with its terms and in connection with and prior and subject to the consummation of the merger with Macrocure, the outstanding note payable, including principal and accrued interest totaling $31,145, was converted into 1,950,768 shares of common stock.</t>
  </si>
  <si>
    <t>Warrants</t>
  </si>
  <si>
    <t>6. Warrants
As of March 31, 2018, outstanding warrants to purchase common stock consisted of the following:
March 31, 2018
Number of Shares
Exercise
Exercisable for
Classification
$
Common Stock
Equity
$
Common Stock
Liability
2017 Warrants
On November 14, 2017, in connection with the Private Placement, the Company issued immediately exercisable warrants to purchase 2,958,094 shares of common stock to investors. The warrants have an exercise price of $6.085 per share and expire on November 14, 2024.
The warrants contain full ratchet anti-dilution protection provisions. Company classifies the warrants as a liability on its consolidated balance sheet because each warrant represents a freestanding financial instrument that, due to the potential variable nature of the exercise price, is not considered to be indexed to the Company’s own shares. The warrant liability was initially recorded at fair value upon entering into the Private Placement and is subsequently remeasured to fair value at each reporting date. Changes in the fair value of the warrant liability are recognized as gains (losses) in the Company’s consolidated statement of operations. Changes in the fair value of the warrant liability will continue to be recognized until the warrants are exercised, expire or qualify for equity classification.
The fair value of the warrant liability was determined to be $11,862 on December 31, 2017. The Company remeasured the liability as of March 31, 2018 and determined that the fair value of the warrant liability was $16,713, resulting in a loss of $4,851 recorded in the condensed consolidated statements of operations for the three months ended March 31, 2018.</t>
  </si>
  <si>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March 31, 2018 no dividends have been declared.
As of March 31, 2018, the Company had reserved shares of common stock for the exercise of outstanding stock options and warrants, and the number of shares remaining for grant under the Company’s 2012 Equity Incentive Plan.
Subscription Agreement
On January 20, 2017, prior and subject to the consummation of the merger, the Company and HealthCare Ventures IX, L.P. (“HCV IX”) entered into a subscription agreement pursuant to which HCV IX purchased 1,010,225 shares of the Company’s common stock for $10,000, at a purchase price per share of $9.90.
Definitive Merger Agreement with Macrocure Ltd.
On January 20, 2017, in connection with and prior to the completion of the merger with Macrocure, (a) all of the Company’s outstanding shares of convertible preferred stock were converted into 3,174,523 shares of common stock, (b) the outstanding note payable and accrued interest was converted into 1,950,768 shares of common stock, and (c) the Company amended and restated its certificate of incorporation and bylaws to, among other things: (i) authorize 100,000,000 shares of common stock; (ii) eliminate all references to the previously existing series of the Company’s preferred stock; (iii) authorize 10,000,000 shares of undesignated preferred stock that may be issued from time to time by the Company’s board of directors and (iv) effect a one for 19.86754 reverse stock split of the Company’s common stock outstanding immediately prior to the filing of the amended and restated certificate of incorporation.
Private Placement of Common Stock
On November 14, 2017, the Company entered into purchase agreements (collectively, the “Purchase Agreements”) with certain accredited institutional investors (collectively, the “Purchasers”), each with substantially similar terms and conditions. Pursuant to the Purchase Agreements, the Company agreed to issue and sell to the Purchasers an aggregate of 2,958,094 shares of unregistered common stock at a price per share of $6.085, for gross proceeds of $18,000 (the “Private Placement”). Each common share was issued with a detachable warrant to purchase one share of common stock at an exercise price of $6.085 per share, expiring seven years after the closing of the Purchase Agreements. The common shares issued in the Private Placement have the same rights and privileges as all other issued and outstanding common shares.
The gross proceeds of $18,000 were first allocated to the fair value of the warrants of $14,344 with the remaining proceeds of $3,656 being allocated to the common stock. After giving effect to issuance costs related to the Private Placement, net proceeds were $17,250. If all of the Warrants are exercised in cash at the stated exercise price during the term, the Company will receive additional proceeds of approximately $18,000 and will issue an aggregate of 2,958,094 shares of common stock (the “Warrant Shares”).
The Company incurred $750 of issuance costs associated with the Private Placement which consisted of legal, consulting and regulatory fees. The costs were allocated between the issuance of the common stock and warrants on a pro rata basis with the allocation of the proceeds, with approximately 80% of the costs allocated to the warrants and approximately 20% allocated to the common stock. The issuance costs associated with the common stock totaled $152 and were recorded as a reduction to additional paid-in capital on the consolidated balance sheet. The issuance costs associated with the warrants totaled $598 and were recorded within other expense on the consolidated statement of operations for the year ended December 31, 2017.
HealthCare Ventures IX, L.P. and Eli Lilly and Company, each a holder of more than 5% of the Company’s outstanding common stock, also purchased common stock and warrants in the Private Placement. Each of HealthCare Ventures IX, L.P. and Eli Lilly and Company agreed to purchase the common stock and warrants on the same terms and conditions as the other Purchasers in the Private Placement. Three of the Company’s directors and executive officers are affiliated with HealthCare Ventures IX, L.P. and its affiliates.
Pursuant to the terms of the Purchase Agreements, the Company was obligated to prepare and file with the SEC a registration statement (the “Registration Statement”) to register for resale the shares and the Warrant Shares on or prior to the date 30 days following the closing of the Private Placement, and use its best commercially reasonable efforts, subject to receipt of necessary information from the Purchasers, to cause the SEC to declare the Registration Statement effective within 60 days following the closing of the Private Placement or, if the Registration Statement is selected for review by the SEC, within 90 days following the closing of the Private Placement. In order to comply with such obligation, the Company filed a Registration Statement for the sale of the shares and Warrant Shares issued in the Private Placement on December 14, 2017. Two of the Purchasers opted not to register their shares or Warrant Shares and therefore, such shares and Warrant Shares were excluded from the Registration Statement.
Public Offering of Common Stock
On March 27, 2018, the Company completed a public offering whereby the Company issued 2,146,667 shares of its common stock at a price of $7.50 per share, which included 280,000 shares issued pursuant to the underwriters’ exercise of their option to purchase additional shares of common stock. The aggregate net proceeds received by the Company from the offering were approximately $14.8 million, net of underwriting discounts and commissions and estimated offering expenses payable by the Company.
The shares were offered pursuant to an effective shelf registration statement on Form S-3 (File No. 333-223419) that was previously filed by the Company with the SEC on March 2, 2018 and was declared effective by the SEC on March 16, 2018.</t>
  </si>
  <si>
    <t>Equity Incentive Plans</t>
  </si>
  <si>
    <t>8. Equity Incentive Plans
Equity Incentive Plans
In September 2012, the Company adopted the 2012 Equity Incentive Plan, as amended (the “Plan”),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amended and restated 2012 Equity Incentive Plan (the “2012 Plan”), which amended and restated the Plan and was effective in connection with the completion of the Company’s merger with Macrocure. As of March 31, 2018, there were 1,380,677 outstanding options issued under the 2012 Plan.
On January 20, 2017, the Company’s stockholders approved the 2016 Equity Incentive Plan (the “2016 Plan”), which was effective in connection with the completion of the Company’s merger with Macrocure. The number of shares of common stock issuable pursuant to outstanding awards granted under the 2016 Plan may not exceed the number that is equal to the sum of (i) 854,321 shares of common stock plus (ii) the number of shares of common stock (not to exceed 103,023 shares) subject to out-of-the-money options issued by Macrocure prior to the closing of the merger and assumed by the Company pursuant to the merger agreement upon consummation of the merger that expire unexercised. Beginning on January 1, 2018, the number of shares of common stock authorized for issuance pursuant to the 2016 Plan will be increased each January 1 by an amount equal to four percent (4%) of the Company’s outstanding common stock as of the end of the immediately preceding calendar year or such other amount as determined by the compensation committee of the Company’s Board of Directors.
In connection with the merger with Macrocure in January 2017, the Company assumed the Macrocure 2013 Share Incentive Plan (the “2013 Plan”), the Macrocure 2008 Stock Option Plan (the “2008 Plan”) and all stock options outstanding under each of the 2013 Plan and the 2008 Plan immediately prior to the consummation of the merger. By virtue of the terms of the Merger Agreement and the 2013 Plan or the 2008 Plan, as applicable, each stock option outstanding immediately prior to the consummation of the merger was automatically converted into a stock option exercisable for a number of shares of the Company’s common stock calculated based on the exchange ratio and the exercise price per share of such outstanding stock option.
The Company could also make awards of restricted stock under the 2016 Plan. Restricted stock may be issued for such consideration, in cash, other property or services, or any combination thereof, as is determined by the Board of Directors. During the restriction period applicable to the shares of restricted stock, such shares shall be subject to limitations on transferability, subject to forfeiture or repurchase by the Company and/or subject to other terms and conditions. Upon lapse of such restrictions, the stock certificates representing shares of common stock shall be delivered to the grantee.
A summary of activity under the Equity Plans is as follows:
Weighted
Average
Weighted
Aggregate
Exercise Price
Average Remaining
Intrinsic
Options
Per Share
Life in Years
Value
Outstanding at December 31, 2017
$
$
Granted
—
$
—
Exercised
—
$
—
Forfeited
)
$
Outstanding at March 31, 2018
$
$
Options exercisable at March 31, 2018
$
$
Options vested and expected to vest at March 31, 2018
$
$
The grant date fair value of the options granted during the year ended December 31, 2017 was estimated at the date of grant using the Black-Scholes option valuation model. The expected life was estimated using the “simplified” method as defined by the Securities and Exchange Commission’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Company did not grant any stock options during the three months ended March 31, 2018.
The assumptions that the Company used to determine the grant-date fair value of stock options granted to employees and directors during the year ended December 31, 2017 were as follows, presented on a weighted average basis:
Year Ended
2017
Expected volatility
%
Weighted average risk-free interest rate
%
Expected dividend yield
%
Expected term (in years)
Stock options generally vest over a three or four year period, as determined by the Compensation Committee of the Board of Directors at the time of grant. The options expire ten years from the grant date. As of March 31, 2018, there was approximately $6,084 of unrecognized compensation cost related to non-vested stock options, which is expected to be recognized over a remaining weighted-average period of approximately 2.34 years.
The Company recognized stock-based compensation expense related to the issuance of stock option awards to employees and non-employees in the condensed consolidated statements of operations and comprehensive loss as follows:
Three Months Ended March 31,
2018
2017
(in thousands)
Research and development
$
$
General and administrative
Total
$
$</t>
  </si>
  <si>
    <t>Net Loss Per Share</t>
  </si>
  <si>
    <t>9. Net Loss Per Share
Basic and diluted net loss per share for the three months ended March 31, 2018 and 2017 was calculated as follows (in thousands except share and per share amounts):
Three Months Ended
Three Months Ended
March 31,
March 31,
2018
2017
Numerator:
Net loss
$
)
$
)
Accretion of preferred stock to redemption value
—
)
Net loss attributable to common stockholders
$
)
$
)
Denominator:
Weighted average number of common shares outstanding - basic and diluted
Net loss per share attributable to common stockholders - basic and diluted
$
)
$
)
The Company’s potentially dilutive securities include stock options and warrants. These securities were excluded from the computations of diluted net loss per share for the three months ended March 31, 2018 and 2017, as the effect would be to reduce the net loss per share. The following table includes the potential common shares, presented based on amounts outstanding at each period end, that were excluded from the computation of diluted net loss per share attributable to common stockholders for the periods indicated because including them would have had an anti-dilutive effect:
Three Months Ended
Three Months Ended
March 31,
March 31,
2018
2017
Options to purchase common stock
Warrants assumed from Macrocure
Warrants issued with the Private Placement
—</t>
  </si>
  <si>
    <t>Commitments and Contingencies</t>
  </si>
  <si>
    <t>10. Commitments and Contingencies
Lease Agreement —Effective January 1, 2017, the Company entered into an assignment agreement to assume an operating lease for its office space in Cambridge, Massachusetts. Annual rent under the lease, exclusive of operating expenses and real estate taxes, was $289 for the 12-month period ending July 31, 2017, increasing to $297 for the 12-month period ending July 31, 2018 and increasing to $305 for the period ending April 30, 2019. The lease agreement expires April 30, 2019, and the Company has the option to extend the term through April 30, 2022.
Manufacturing Agreements —The Company is party to manufacturing agreements with vendors to manufacture TRX518 and DKN-01, our lead product candidates, for use in clinical trials. As of March 31, 2018, noncancelable commitments under these agreements totaled $1,583.
License and Service Agreement —On January 3, 2011, the Company entered into a license agreement with Eli Lilly and Company (“Lilly”) to grant a license to the Company for certain intellectual property rights relating to pharmaceutically active compounds that may be useful in the treatment of bone healing, cancer and, potentially, other medical conditions. The Company previously issued 9,000,000 shares of Series A Stock to Lilly in consideration for the grant of the license.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March 31, 2018.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March 31, 2018.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RX518 and its uses was granted to the Company by the European Patent Office. Three notices of opposition to this patent were filed by two major pharmaceutical companies and an individual, possibly on behalf of a major pharmaceutical company. At the conclusion of the opposition proceedings in 2016, the Opposition Division of the European Patent Office that heard the case issued an interlocutory decision indicating that the Company’s patent should be maintained with modified claims that differ from the claims as originally granted. These claims cover the TRX518 antibody and uses of TRX518 in a method of enhancing an immune response in a subject. In July 2016, the Company filed an appeal of the decision of the Opposition Division seeking to obtain broader claims that more closely reflect the claims as granted in the patent. The Board of Appeal has not scheduled a date for the appeal hearing. The Company is appealing the decision of the Opposition Division of the European Patent Office.
In 2016, a patent covering the use of TRX518 in combination with a chemotherapeutic agent for treating cancer was granted to the Company by the European patent office. In March 2017, notices of opposition to this patent were filed by ten different entities, including several major pharmaceutical companies. The Company intends to defend the patent as granted through opposition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March 31, 2018 or December 31, 2017.</t>
  </si>
  <si>
    <t>Related Party Transactions</t>
  </si>
  <si>
    <t>11. Related Party Transactions
During the three months ended March 31, 2017, the Company executed promissory notes with stockholders (See Note 5).
The Company has a license agreement with a stockholder (See Note 10).
On November 14, 2017, the Company entered into Purchase Agreements with certain Purchasers. Each of the Purchase Agreements was on terms and conditions substantially similar to each other Purchase Agreement and pursuant to such Purchase Agreements, the Company, in a private placement, agreed to issue and sell to the Purchasers an aggregate of 2,958,094 Shares of unregistered Common Stock, at a price per share of $6.085, each share issued with a Warrant to purchase one share of Common Stock at an exercise price of $6.085. HealthCare Ventures IX, L.P. and Eli Lilly and Company, each a more than 5% direct holder of the Company’s Common Stock, purchased Common Stock and Warrants in the Private Placement. Each of HealthCare Ventures IX, L.P. and Eli Lilly and Company agreed to purchase the Common Stock and Warrants on the same terms and conditions as the other Purchasers. Three of the Company’s directors and executive officers are affiliated with HealthCare Ventures IX, L.P. and its affiliates.</t>
  </si>
  <si>
    <t>Summary of Significant Accounting Policies (Policies)</t>
  </si>
  <si>
    <t>Principles of Consolidation</t>
  </si>
  <si>
    <t>Principles of Consolidation
The accompanying condensed consolidated financial statements include the accounts of the Company and its wholly owned subsidiaries. All intercompany accounts and transactions are eliminated upon consolidation.</t>
  </si>
  <si>
    <t>Use of Estimates</t>
  </si>
  <si>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search and development incentive income and receivable</t>
  </si>
  <si>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7 and for the three months ended March 31, 2018.
The research and development incentive receivable represents an amount due in connection with the above program. The Company has recorded a research and development incentive receivable of $1,630 and $1,744 as of March 31, 2018 and December 31, 2017, respectively, in the condensed consolidated balance sheets and other income from Australian research and development incentives of $646 and $397, respectively, in the condensed consolidated statements of operations and comprehensive loss for the three months ended March 31, 2018 and 2017 related to refundable research and development incentive program payments in Australia.
The following table shows the change in the research and development incentive receivable from December 31, 2016 to March 31, 2018 (in thousands):
Balance at December 31, 2016
$
Australian research and development incentive income
(1)
Cash received for 2016 eligible expenses
)
Foreign currency translation
Balance at December 31, 2017
Australian research and development incentive income
Cash received for 2016 eligible overseas research and development expenses
)
Foreign currency translation
)
Balance at March 31, 2018
$
(1)
Certain supporting research and development activity is performed outside of Australia when there are no Australian facilities that support the activity (“Overseas research and development activities”). In October 2017, the Commonwealth of Australia issued the Company a favorable ruling on its Overseas research and development activities, considering such activities to be eligible research and development activities under the Australian Incentive Program. As such, the Company recorded Australian research and development incentives during the three months ended September 30, 2017 for its Overseas research and development activities performed during the year ended December 31, 2016 and the six months ended June 30, 2017, of $347 and $412, respectively.</t>
  </si>
  <si>
    <t>Foreign Currency Translation</t>
  </si>
  <si>
    <t>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Realized foreign currency transaction gains and losses are included in the results of operation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offering.</t>
  </si>
  <si>
    <t>Other Assets</t>
  </si>
  <si>
    <t>Other Assets
Other assets as of March 31, 2018 and December 31, 2017 included $1,076 of deposits made by the Company with certain service providers that are to be applied to future payments due under the service agreements or returned to the Company if not utilized. In addition, as of March 31, 2018, other assets included a deposit of $35 related to the operating lease for the Company’s office space in Cambridge, Massachusetts.</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three months ended March 31, 2018 and the year ended December 31, 2017.
A summary of the assets and liabilities carried at fair value in accordance with the hierarchy defined above is as follows (in thousands):
Total
Level 1
Level 2
Level 3
March 31, 2018
Assets:
Cash equivalents
$
$
$
—
$
—
Total assets
$
$
$
—
$
—
Liabilities:
Warrant liability
$
$
—
$
—
$
Total liabilities
$
$
—
$
—
$
December 31, 2017
Assets:
Cash equivalents
$
$
$
—
$
—
Total assets
$
$
$
—
$
—
Liabilities:
Warrant liability
$
$
—
$
—
$
Total liabilities
$
$
—
$
—
$
Cash equivalents of $34,826 and $25,737 as of March 31, 2018 and December 31, 2017,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are as follows (in thousands):
Balance—December 31, 2017
Change in fair value
Balance—March 31, 2018
$
The warrant liability in the table above is composed of the fair value of warrants to purchase common shares that the Company issued in connection with the Private Placement.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s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t>
  </si>
  <si>
    <t>Net Loss per Share</t>
  </si>
  <si>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si>
  <si>
    <t>Warrant Liability</t>
  </si>
  <si>
    <t>Warrant Liability
In connection with entering into the Private Placement, the Company issued a warrant to purchase common stock with each share of common stock sold in the Private Placement. The Company classified the warrants as a liability on its consolidated balance sheet because each warrant represents a freestanding financial instrument that is not indexed to the Company’s own shares. The warrant liability was initially recorded at fair value upon entering into the Private Placement agreement and is subsequently remeasured to fair value at each reporting date. Changes in the fair value of the warrant liability are recognized as gains (losses) in the condensed consolidated statement of operations. Changes in the fair value of the warrant liability will continue to be recognized until the warrants are exercised, expire or qualify for equity classification.
If the Company issues shares to discharge the liability, the derivative financial liability is derecognized and common stock and additional paid-in capital are recognized on the issuance of those shares. Warrants are valued using the Monte Carlo simulation model. If the terms of warrants that initially require the warrant to be classified as a liability lapse, the liability is reclassified out of financial liabilities into equity at its fair value on that date. The cash proceeds received from exercises of warrants are recorded in common stock and additional paid-in capital.</t>
  </si>
  <si>
    <t>New Accounting Pronouncements</t>
  </si>
  <si>
    <t>New Accounting Pronouncements
The Company’s significant accounting policies are described in Note 2, “Summary of Significant Accounting Policies”, in the Company’s previously filed Annual Report on Form 10-K for the year ended December 31, 2017.</t>
  </si>
  <si>
    <t>Summary of Significant Accounting Policies (Tables)</t>
  </si>
  <si>
    <t>Schedule of change in the research and development incentive receivable</t>
  </si>
  <si>
    <t>The following table shows the change in the research and development incentive receivable from December 31, 2016 to March 31, 2018 (in thousands):
Balance at December 31, 2016
$
Australian research and development incentive income
(1)
Cash received for 2016 eligible expenses
)
Foreign currency translation
Balance at December 31, 2017
Australian research and development incentive income
Cash received for 2016 eligible overseas research and development expenses
)
Foreign currency translation
)
Balance at March 31, 2018
$
(1)
Certain supporting research and development activity is performed outside of Australia when there are no Australian facilities that support the activity (“Overseas research and development activities”). In October 2017, the Commonwealth of Australia issued the Company a favorable ruling on its Overseas research and development activities, considering such activities to be eligible research and development activities under the Australian Incentive Program. As such, the Company recorded Australian research and development incentives during the three months ended September 30, 2017 for its Overseas research and development activities performed during the year ended December 31, 2016 and the six months ended June 30, 2017, of $347 and $412, respectively.</t>
  </si>
  <si>
    <t>Summary of assets and liabilities carried at fair value in accordance with the hierarchy</t>
  </si>
  <si>
    <t>A summary of the assets and liabilities carried at fair value in accordance with the hierarchy defined above is as follows (in thousands):
Total
Level 1
Level 2
Level 3
March 31, 2018
Assets:
Cash equivalents
$
$
$
—
$
—
Total assets
$
$
$
—
$
—
Liabilities:
Warrant liability
$
$
—
$
—
$
Total liabilities
$
$
—
$
—
$
December 31, 2017
Assets:
Cash equivalents
$
$
$
—
$
—
Total assets
$
$
$
—
$
—
Liabilities:
Warrant liability
$
$
—
$
—
$
Total liabilities
$
$
—
$
—
$</t>
  </si>
  <si>
    <t>Schedule of the recurring fair value measurements of the warrant derivative liability categorized with Level 3 inputs</t>
  </si>
  <si>
    <t>A roll-forward of the recurring fair value measurements of the warrant liability categorized with Level 3 inputs are as follows (in thousands):
Balance—December 31, 2017
Change in fair value
Balance—March 31, 2018
$</t>
  </si>
  <si>
    <t>Accrued Expenses (Tables)</t>
  </si>
  <si>
    <t>Schedule of accrued expenses</t>
  </si>
  <si>
    <t>March 31,
December 31,
2018
2017
(in thousands)
Clinical trials
$
$
Professional fees
Payroll and related expenses
Accrued expenses
$
$</t>
  </si>
  <si>
    <t>Warrants (Tables)</t>
  </si>
  <si>
    <t>Schedule of warrants</t>
  </si>
  <si>
    <t>March 31, 2018
Number of Shares
Exercise
Exercisable for
Classification
$
Common Stock
Equity
$
Common Stock
Liability</t>
  </si>
  <si>
    <t>Equity Incentive Plans (Tables)</t>
  </si>
  <si>
    <t>Summary of stock option activity under the Equity Plans</t>
  </si>
  <si>
    <t>Weighted
Average
Weighted
Aggregate
Exercise Price
Average Remaining
Intrinsic
Options
Per Share
Life in Years
Value
Outstanding at December 31, 2017
$
$
Granted
—
$
—
Exercised
—
$
—
Forfeited
)
$
Outstanding at March 31, 2018
$
$
Options exercisable at March 31, 2018
$
$
Options vested and expected to vest at March 31, 2018
$
$</t>
  </si>
  <si>
    <t>Schedule of assumptions used to determine grant-date fair value of stock options</t>
  </si>
  <si>
    <t>Year Ended
2017
Expected volatility
%
Weighted average risk-free interest rate
%
Expected dividend yield
%
Expected term (in years)</t>
  </si>
  <si>
    <t>Schedule of stock-based compensation expense related to issuance of stock option awards recognized in condensed consolidated statements of operations and comprehensive loss</t>
  </si>
  <si>
    <t>Three Months Ended March 31,
2018
2017
(in thousands)
Research and development
$
$
General and administrative
Total
$
$</t>
  </si>
  <si>
    <t>Net Loss Per Share (Tables)</t>
  </si>
  <si>
    <t>Schedule of basic and diluted net loss per share</t>
  </si>
  <si>
    <t>Basic and diluted net loss per share for the three months ended March 31, 2018 and 2017 was calculated as follows (in thousands except share and per share amounts):
Three Months Ended
Three Months Ended
March 31,
March 31,
2018
2017
Numerator:
Net loss
$
)
$
)
Accretion of preferred stock to redemption value
—
)
Net loss attributable to common stockholders
$
)
$
)
Denominator:
Weighted average number of common shares outstanding - basic and diluted
Net loss per share attributable to common stockholders - basic and diluted
$
)
$
)</t>
  </si>
  <si>
    <t>Schedule of potentially anti-dilutive securities excluded from calculation of diluted net loss per share</t>
  </si>
  <si>
    <t>Three Months Ended
Three Months Ended
March 31,
March 31,
2018
2017
Options to purchase common stock
Warrants assumed from Macrocure
Warrants issued with the Private Placement
—</t>
  </si>
  <si>
    <t>Nature of Business, Basis of Presentation and Liquidity - Liquidity (Details) - USD ($) $ in Thousands</t>
  </si>
  <si>
    <t>Liquidity</t>
  </si>
  <si>
    <t>Expected Research and development tax incentive payments</t>
  </si>
  <si>
    <t>Minimum period to fund Operating expense</t>
  </si>
  <si>
    <t>12 months</t>
  </si>
  <si>
    <t>Summary of Significant Accounting Policies - Significant Accounting Policies (Details) - USD ($) $ in Thousands</t>
  </si>
  <si>
    <t>6 Months Ended</t>
  </si>
  <si>
    <t>12 Months Ended</t>
  </si>
  <si>
    <t>Jun. 30, 2017</t>
  </si>
  <si>
    <t>Dec. 31, 2016</t>
  </si>
  <si>
    <t>Research and development expenses reimbursed (as a percent)</t>
  </si>
  <si>
    <t>43.50%</t>
  </si>
  <si>
    <t>Balance at the beginning of the period</t>
  </si>
  <si>
    <t>Australian research and development incentive income</t>
  </si>
  <si>
    <t>Cash received for 2016 eligible overseas research and development expenses</t>
  </si>
  <si>
    <t>Foreign currency translation</t>
  </si>
  <si>
    <t>Balance at the end of the period</t>
  </si>
  <si>
    <t>Overseas research and development incentive income</t>
  </si>
  <si>
    <t>Deposits with service providers that are to be applied to future payments</t>
  </si>
  <si>
    <t>Deposit related to operating lease for office space in Cambridge, Massachusetts</t>
  </si>
  <si>
    <t>Summary of Significant Accounting Policies - Fair Value of Financial Instruments (Details) - USD ($) $ in Thousands</t>
  </si>
  <si>
    <t>Nov. 14, 2017</t>
  </si>
  <si>
    <t>Assets:</t>
  </si>
  <si>
    <t>Cash equivalents</t>
  </si>
  <si>
    <t>Liabilities:</t>
  </si>
  <si>
    <t>Fair value measurements of the warrant liability</t>
  </si>
  <si>
    <t>Expected dividend yield</t>
  </si>
  <si>
    <t>0.00%</t>
  </si>
  <si>
    <t>Recurring | Warrant Liability</t>
  </si>
  <si>
    <t>Beginning Balance</t>
  </si>
  <si>
    <t>Loss (gain) on change in fair value</t>
  </si>
  <si>
    <t>Ending Balance</t>
  </si>
  <si>
    <t>Merger with Macrocure and Related Transactions - Merger with Macrocure Ltd. (Details) $ / shares in Units, $ in Thousands</t>
  </si>
  <si>
    <t>Jan. 23, 2017USD ($)$ / sharesshares</t>
  </si>
  <si>
    <t>Mar. 31, 2017USD ($)</t>
  </si>
  <si>
    <t>Merger with Macrocure</t>
  </si>
  <si>
    <t>Compensation cost related to Macrocure equity awards, not yet recognized</t>
  </si>
  <si>
    <t>Macrocure | Common Stock</t>
  </si>
  <si>
    <t>Common stock shares issued | shares</t>
  </si>
  <si>
    <t>Percentage of outstanding ordinary shares acquired</t>
  </si>
  <si>
    <t>100.00%</t>
  </si>
  <si>
    <t>Approximate number of the Company's shares issued for each share of Macrocure's ordinary shares</t>
  </si>
  <si>
    <t>Common share value (in dollars per share) | $ / shares</t>
  </si>
  <si>
    <t>Final net cash calculation at closing</t>
  </si>
  <si>
    <t>One-time charge with the extension of the exercise periods</t>
  </si>
  <si>
    <t>Merger with Macrocure and Related Transactions - Recapitalization and Amendments to Certificate of Incorporation (Details)</t>
  </si>
  <si>
    <t>Jan. 20, 2017shares</t>
  </si>
  <si>
    <t>Mar. 31, 2018shares</t>
  </si>
  <si>
    <t>Dec. 31, 2017shares</t>
  </si>
  <si>
    <t>Common stock, shares authorized</t>
  </si>
  <si>
    <t>Preferred Stock, shares authorized</t>
  </si>
  <si>
    <t>Stock split ratio</t>
  </si>
  <si>
    <t>Common Stock | Conversion of preferred stock into common stock</t>
  </si>
  <si>
    <t>Shares issued on conversion of preferred stock</t>
  </si>
  <si>
    <t>Common Stock | Conversion of notes payable - related party and accrued interest into common stock</t>
  </si>
  <si>
    <t>Shares issued on conversion of notes payable and related accrued interest</t>
  </si>
  <si>
    <t>Merger with Macrocure and Related Transactions - Subscription Agreement (Details) - HCV IX - Subscription Agreement $ / shares in Units, $ in Thousands</t>
  </si>
  <si>
    <t>Jan. 20, 2017USD ($)$ / sharesshares</t>
  </si>
  <si>
    <t>Issuance of stock (in shares) | shares</t>
  </si>
  <si>
    <t>Purchase price | $</t>
  </si>
  <si>
    <t>Price per share (in dollars per share) | $ / shares</t>
  </si>
  <si>
    <t>Merger with Macrocure and Related Transactions - Stock Option Grants (Details) - 2012 Plan - Macrocure</t>
  </si>
  <si>
    <t>Jan. 20, 2017item$ / sharesshares</t>
  </si>
  <si>
    <t>Number of executives | item</t>
  </si>
  <si>
    <t>Number of shares which can be purchased by each executive</t>
  </si>
  <si>
    <t>Aggregate number of shares which can be purchased by executives</t>
  </si>
  <si>
    <t>Exercise price | $ / shares</t>
  </si>
  <si>
    <t>Vesting period subsequent to the first anniversary of the grant date</t>
  </si>
  <si>
    <t>2 years</t>
  </si>
  <si>
    <t>Common Stock | Vesting on first anniversary</t>
  </si>
  <si>
    <t>Options vesting on the first anniversary date of the grants (as a percent)</t>
  </si>
  <si>
    <t>33.00%</t>
  </si>
  <si>
    <t>Vesting period</t>
  </si>
  <si>
    <t>1 year</t>
  </si>
  <si>
    <t>Merger with Macrocure and Related Transactions - Royalty Agreement and Letter Agreement (Details) - Royalty Vehicle</t>
  </si>
  <si>
    <t>Jan. 23, 2017</t>
  </si>
  <si>
    <t>Collective beneficial ownership (as a percent)</t>
  </si>
  <si>
    <t>TRX 518 compound | Royalty Agreement</t>
  </si>
  <si>
    <t>Royalties payable</t>
  </si>
  <si>
    <t>5.00%</t>
  </si>
  <si>
    <t>DKN-01 compound | Royalty Agreement</t>
  </si>
  <si>
    <t>2.00%</t>
  </si>
  <si>
    <t>Accrued Expenses (Details) - USD ($) $ in Thousands</t>
  </si>
  <si>
    <t>Clinical trials</t>
  </si>
  <si>
    <t>Professional fees</t>
  </si>
  <si>
    <t>Payroll and related expenses</t>
  </si>
  <si>
    <t>Notes Payable-Related Party (Details) - USD ($) $ in Thousands</t>
  </si>
  <si>
    <t>Jan. 20, 2017</t>
  </si>
  <si>
    <t>Jan. 13, 2017</t>
  </si>
  <si>
    <t>Dec. 31, 2014</t>
  </si>
  <si>
    <t>Proceeds from promissory notes</t>
  </si>
  <si>
    <t>Interest expense-related party</t>
  </si>
  <si>
    <t>Conversion of notes payable - related party and accrued interest into common stock | Common Stock</t>
  </si>
  <si>
    <t>Convertible Promissory notes | Convertible promissory note executed with stockholder | Stockholder</t>
  </si>
  <si>
    <t>Note interest rate (as a percent)</t>
  </si>
  <si>
    <t>8.00%</t>
  </si>
  <si>
    <t>Promissory notes payable outstanding</t>
  </si>
  <si>
    <t>Accrued interest expense</t>
  </si>
  <si>
    <t>Convertible Promissory notes | Convertible promissory note executed with stockholder | Stockholder | Conversion of notes payable - related party and accrued interest into common stock</t>
  </si>
  <si>
    <t>Warrants - (Details) - USD ($) $ / shares in Units, $ in Thousands</t>
  </si>
  <si>
    <t>Number of Shares Issuable</t>
  </si>
  <si>
    <t>Fair value of warrant liability</t>
  </si>
  <si>
    <t>Loss from change in fair value of warrant liability</t>
  </si>
  <si>
    <t>Common Stock | Equity</t>
  </si>
  <si>
    <t>Exercise price of warrant</t>
  </si>
  <si>
    <t>Common Stock | Liability</t>
  </si>
  <si>
    <t>Common Stock | Private placement | Warrants expires on 2024</t>
  </si>
  <si>
    <t>Warrant Liability | Private placement</t>
  </si>
  <si>
    <t>Warrant Liability | Private placement | Warrants expires on 2024</t>
  </si>
  <si>
    <t>Common stock - Subscription Agreement (Details) $ / shares in Units, $ in Thousands</t>
  </si>
  <si>
    <t>Mar. 31, 2018USD ($)item</t>
  </si>
  <si>
    <t>Number of votes each common share is entitled to | item</t>
  </si>
  <si>
    <t>Dividend declared</t>
  </si>
  <si>
    <t>HCV IX | Subscription Agreement</t>
  </si>
  <si>
    <t>Purchase price</t>
  </si>
  <si>
    <t>Common Stock - Definitive Merger Agreement (Details)</t>
  </si>
  <si>
    <t>Conversion of preferred stock into common stock | Common Stock</t>
  </si>
  <si>
    <t>Common Stock - Private Placement of Common Stock (Details)</t>
  </si>
  <si>
    <t>Nov. 14, 2017USD ($)directoritem$ / sharesshares</t>
  </si>
  <si>
    <t>Mar. 31, 2018USD ($)shares</t>
  </si>
  <si>
    <t>Dec. 31, 2017USD ($)</t>
  </si>
  <si>
    <t>Private Placement of Common Stock</t>
  </si>
  <si>
    <t>Gross proceeds</t>
  </si>
  <si>
    <t>Net proceeds from issuance of stock in private placement</t>
  </si>
  <si>
    <t>Additional proceeds from exercise of warrants</t>
  </si>
  <si>
    <t>Additional shares issuable on exercise in cash of warrants</t>
  </si>
  <si>
    <t>Issuance costs associated with private placement</t>
  </si>
  <si>
    <t>Issuance costs associated with common stock</t>
  </si>
  <si>
    <t>Private placement</t>
  </si>
  <si>
    <t>Number of warrants issued per common stock | shares</t>
  </si>
  <si>
    <t>Allocation of issuance cost to warrants (as a percentage)</t>
  </si>
  <si>
    <t>80.00%</t>
  </si>
  <si>
    <t>Allocation of issuance cost to common stock (as a percentage)</t>
  </si>
  <si>
    <t>20.00%</t>
  </si>
  <si>
    <t>Number of days for registration</t>
  </si>
  <si>
    <t>30 days</t>
  </si>
  <si>
    <t>Number of days for declaration</t>
  </si>
  <si>
    <t>60 days</t>
  </si>
  <si>
    <t>Number of days for review</t>
  </si>
  <si>
    <t>90 days</t>
  </si>
  <si>
    <t>Number of purchasers not registered | item</t>
  </si>
  <si>
    <t>HCV IX and Eli Lilly | Private placement</t>
  </si>
  <si>
    <t>Number of affiliated directors and executive officers | director</t>
  </si>
  <si>
    <t>Remaining proceeds allocated to common stock</t>
  </si>
  <si>
    <t>Common Stock | Private placement</t>
  </si>
  <si>
    <t>Exercise price of warrant | $ / shares</t>
  </si>
  <si>
    <t>Exercise expiring period</t>
  </si>
  <si>
    <t>7 years</t>
  </si>
  <si>
    <t>Other expense | Private placement</t>
  </si>
  <si>
    <t>Issuance costs associated with warrants</t>
  </si>
  <si>
    <t>Minimum | HCV IX and Eli Lilly | Private placement</t>
  </si>
  <si>
    <t>Direct Holding Common Stock Percentage</t>
  </si>
  <si>
    <t>Common stock - Public Offering of Common Stock (Details) - USD ($) $ / shares in Units, $ in Thousands</t>
  </si>
  <si>
    <t>Mar. 27, 2018</t>
  </si>
  <si>
    <t>Proceeds from the issuance of common stock</t>
  </si>
  <si>
    <t>Common Stock | Public offering</t>
  </si>
  <si>
    <t>Shares issued</t>
  </si>
  <si>
    <t>Price per share (in dollars per share)</t>
  </si>
  <si>
    <t>Common Stock | Over-Allotment Option</t>
  </si>
  <si>
    <t>Equity Incentive Plans - Equity Incentive Plans (Details) - shares</t>
  </si>
  <si>
    <t>2012 Plan amended in January 2017</t>
  </si>
  <si>
    <t>Stock-Based Compensation</t>
  </si>
  <si>
    <t>Number of options issued under the plan</t>
  </si>
  <si>
    <t>Common Stock | 2016 Plan</t>
  </si>
  <si>
    <t>Annual increase in authorized shares (as a percent)</t>
  </si>
  <si>
    <t>4.00%</t>
  </si>
  <si>
    <t>Common Stock | 2016 Plan | Maximum</t>
  </si>
  <si>
    <t>Shares issuable</t>
  </si>
  <si>
    <t>Out-of-the-money options | Common Stock | 2016 Plan | Maximum</t>
  </si>
  <si>
    <t>Additional shares issuable</t>
  </si>
  <si>
    <t>Equity Incentive Plans - Stock options (Details) - USD ($) $ / shares in Units, $ in Thousands</t>
  </si>
  <si>
    <t>Options</t>
  </si>
  <si>
    <t>Outstanding balance at the beginning of the period (in shares)</t>
  </si>
  <si>
    <t>Forfeited (in shares)</t>
  </si>
  <si>
    <t>Outstanding balance at the end of the period (in shares)</t>
  </si>
  <si>
    <t>Options exercisable at the end of the period (in shares)</t>
  </si>
  <si>
    <t>Options vested and expected to vest at end of period (in shares)</t>
  </si>
  <si>
    <t>Weighted Average Exercise Price Per Share</t>
  </si>
  <si>
    <t>Outstanding balance at the beginning of the period (in dollars per share)</t>
  </si>
  <si>
    <t>Forfeited (in dollars per share)</t>
  </si>
  <si>
    <t>Outstanding balance at the end of the period (in dollars per share)</t>
  </si>
  <si>
    <t>Exercisable at the end of the period (in dollars per share)</t>
  </si>
  <si>
    <t>Options vested and expected to vest at end of the period (in dollars per share)</t>
  </si>
  <si>
    <t>Weighted Average Remaining Life in Years</t>
  </si>
  <si>
    <t>Outstanding balance</t>
  </si>
  <si>
    <t>8 years 4 months 28 days</t>
  </si>
  <si>
    <t>8 years 7 months 28 days</t>
  </si>
  <si>
    <t>Options exercisable at end of period</t>
  </si>
  <si>
    <t>7 years 9 months 11 days</t>
  </si>
  <si>
    <t>Options vested and expected to vest at end of the period</t>
  </si>
  <si>
    <t>Aggregate Intrinsic Value</t>
  </si>
  <si>
    <t>Options exercisable at the end of the period</t>
  </si>
  <si>
    <t>Assumptions used to determine grant-date fair value</t>
  </si>
  <si>
    <t>Expected Volatility</t>
  </si>
  <si>
    <t>68.70%</t>
  </si>
  <si>
    <t>Weighted average risk-free interest rate</t>
  </si>
  <si>
    <t>2.10%</t>
  </si>
  <si>
    <t>Expected dividend yield (as a percentage)</t>
  </si>
  <si>
    <t>Expected term (in years)</t>
  </si>
  <si>
    <t>6 years 7 months 6 days</t>
  </si>
  <si>
    <t>Expiration period</t>
  </si>
  <si>
    <t>10 years</t>
  </si>
  <si>
    <t>Compensation cost related to the non-vested awards not yet recognized</t>
  </si>
  <si>
    <t>Weighted average period for recognition of compensation cost</t>
  </si>
  <si>
    <t>2 years 4 months 2 days</t>
  </si>
  <si>
    <t>Minimum</t>
  </si>
  <si>
    <t>3 years</t>
  </si>
  <si>
    <t>Maximum</t>
  </si>
  <si>
    <t>4 years</t>
  </si>
  <si>
    <t>Net Loss Per Share - Basic and Diluted (Details) - USD ($) $ / shares in Units, $ in Thousands</t>
  </si>
  <si>
    <t>Numerator:</t>
  </si>
  <si>
    <t>Denominator:</t>
  </si>
  <si>
    <t>Weighted average number of common shares outstanding - basic and diluted (in shares)</t>
  </si>
  <si>
    <t>Net loss per share attributable to common stockholders - basic and diluted (in dollars per share)</t>
  </si>
  <si>
    <t>Net Loss Per Share - Antidilutive (Details) - shares</t>
  </si>
  <si>
    <t>Securities excluded from computation of diluted net loss per share</t>
  </si>
  <si>
    <t>Anti-dilutive securities excluded from calculation of diluted net loss per share</t>
  </si>
  <si>
    <t>Options to purchase common stock</t>
  </si>
  <si>
    <t>Warrants assumed from Macrocure</t>
  </si>
  <si>
    <t>Warrants issued with the Private Placement</t>
  </si>
  <si>
    <t>Commitments and Contingencies - Lease Agreements (Details) $ in Thousands</t>
  </si>
  <si>
    <t>Jan. 01, 2017USD ($)</t>
  </si>
  <si>
    <t>Operating lease - 12 month period ending July 31, 2017</t>
  </si>
  <si>
    <t>Annual rent</t>
  </si>
  <si>
    <t>Operating lease - 12 month period ending July 31, 2018</t>
  </si>
  <si>
    <t>Operating lease - period ending April 30, 2019</t>
  </si>
  <si>
    <t>Commitments and Contingencies - Manufacturing, License and Other Agreements (Details) $ in Thousands</t>
  </si>
  <si>
    <t>TRX518 and DKN-01</t>
  </si>
  <si>
    <t>Noncancelable commitments</t>
  </si>
  <si>
    <t>License and service agreements</t>
  </si>
  <si>
    <t>Accrued royalties</t>
  </si>
  <si>
    <t>License and service agreements | Preferred Class A</t>
  </si>
  <si>
    <t>Issuance of stock in consideration for license (in shares) | shares</t>
  </si>
  <si>
    <t>Licensing agreements</t>
  </si>
  <si>
    <t>Commitments and Contingencies - Legal Proceedings (Details)</t>
  </si>
  <si>
    <t>1 Months Ended</t>
  </si>
  <si>
    <t>Mar. 31, 2017item</t>
  </si>
  <si>
    <t>Mar. 31, 2018companyindividualitem</t>
  </si>
  <si>
    <t>TRX518</t>
  </si>
  <si>
    <t>Loss Contingencies</t>
  </si>
  <si>
    <t>Number of notices of opposition filed</t>
  </si>
  <si>
    <t>Number of major companies that filed notices of opposition | company</t>
  </si>
  <si>
    <t>Number of individuals that filed notices of opposition | individual</t>
  </si>
  <si>
    <t>TRX518 and Chemotherapeutic</t>
  </si>
  <si>
    <t>Related Party Transactions (Details)</t>
  </si>
  <si>
    <t>Nov. 14, 2017director$ / sharesshares</t>
  </si>
  <si>
    <t>Number of warrants issued per common stock</t>
  </si>
  <si>
    <t>Private placement | HCV IX and Eli Lilly</t>
  </si>
  <si>
    <t>Private placement | HCV IX and Eli Lilly | Minimum</t>
  </si>
  <si>
    <t>Direct holding percenta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97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70068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2</v>
      </c>
      <c r="B1" s="2" t="s">
        <v>1</v>
      </c>
    </row>
    <row r="2" spans="1:2">
      <c r="B2" s="2" t="s">
        <v>2</v>
      </c>
    </row>
    <row r="3" spans="1:2">
      <c r="A3" s="3" t="s">
        <v>82</v>
      </c>
    </row>
    <row r="4" spans="1:2">
      <c r="A4" s="4" t="s">
        <v>8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76</v>
      </c>
      <c r="C3" s="7" t="n">
        <v>25737</v>
      </c>
    </row>
    <row r="4" spans="1:3">
      <c r="A4" s="4" t="s">
        <v>28</v>
      </c>
      <c r="B4" s="5" t="n">
        <v>998</v>
      </c>
      <c r="C4" s="5" t="n">
        <v>1744</v>
      </c>
    </row>
    <row r="5" spans="1:3">
      <c r="A5" s="4" t="s">
        <v>29</v>
      </c>
      <c r="B5" s="5" t="n">
        <v>289</v>
      </c>
      <c r="C5" s="5" t="n">
        <v>177</v>
      </c>
    </row>
    <row r="6" spans="1:3">
      <c r="A6" s="4" t="s">
        <v>30</v>
      </c>
      <c r="B6" s="5" t="n">
        <v>36663</v>
      </c>
      <c r="C6" s="5" t="n">
        <v>27658</v>
      </c>
    </row>
    <row r="7" spans="1:3">
      <c r="A7" s="4" t="s">
        <v>31</v>
      </c>
      <c r="B7" s="5" t="n">
        <v>123</v>
      </c>
      <c r="C7" s="5" t="n">
        <v>135</v>
      </c>
    </row>
    <row r="8" spans="1:3">
      <c r="A8" s="4" t="s">
        <v>32</v>
      </c>
      <c r="B8" s="5" t="n">
        <v>632</v>
      </c>
    </row>
    <row r="9" spans="1:3">
      <c r="A9" s="4" t="s">
        <v>33</v>
      </c>
      <c r="B9" s="5" t="n">
        <v>157</v>
      </c>
      <c r="C9" s="5" t="n">
        <v>158</v>
      </c>
    </row>
    <row r="10" spans="1:3">
      <c r="A10" s="4" t="s">
        <v>34</v>
      </c>
      <c r="B10" s="5" t="n">
        <v>1111</v>
      </c>
      <c r="C10" s="5" t="n">
        <v>1111</v>
      </c>
    </row>
    <row r="11" spans="1:3">
      <c r="A11" s="4" t="s">
        <v>35</v>
      </c>
      <c r="B11" s="5" t="n">
        <v>38686</v>
      </c>
      <c r="C11" s="5" t="n">
        <v>29062</v>
      </c>
    </row>
    <row r="12" spans="1:3">
      <c r="A12" s="3" t="s">
        <v>36</v>
      </c>
    </row>
    <row r="13" spans="1:3">
      <c r="A13" s="4" t="s">
        <v>37</v>
      </c>
      <c r="B13" s="5" t="n">
        <v>4130</v>
      </c>
      <c r="C13" s="5" t="n">
        <v>2622</v>
      </c>
    </row>
    <row r="14" spans="1:3">
      <c r="A14" s="4" t="s">
        <v>38</v>
      </c>
      <c r="B14" s="5" t="n">
        <v>1715</v>
      </c>
      <c r="C14" s="5" t="n">
        <v>3461</v>
      </c>
    </row>
    <row r="15" spans="1:3">
      <c r="A15" s="4" t="s">
        <v>39</v>
      </c>
      <c r="B15" s="5" t="n">
        <v>5845</v>
      </c>
      <c r="C15" s="5" t="n">
        <v>6083</v>
      </c>
    </row>
    <row r="16" spans="1:3">
      <c r="A16" s="3" t="s">
        <v>40</v>
      </c>
    </row>
    <row r="17" spans="1:3">
      <c r="A17" s="4" t="s">
        <v>41</v>
      </c>
      <c r="B17" s="5" t="n">
        <v>16713</v>
      </c>
      <c r="C17" s="5" t="n">
        <v>11862</v>
      </c>
    </row>
    <row r="18" spans="1:3">
      <c r="A18" s="4" t="s">
        <v>42</v>
      </c>
      <c r="B18" s="5" t="n">
        <v>22558</v>
      </c>
      <c r="C18" s="5" t="n">
        <v>17945</v>
      </c>
    </row>
    <row r="19" spans="1:3">
      <c r="A19" s="4" t="s">
        <v>43</v>
      </c>
      <c r="B19" s="4" t="s">
        <v>44</v>
      </c>
      <c r="C19" s="4" t="s">
        <v>44</v>
      </c>
    </row>
    <row r="20" spans="1:3">
      <c r="A20" s="3" t="s">
        <v>45</v>
      </c>
    </row>
    <row r="21" spans="1:3">
      <c r="A21" s="4" t="s">
        <v>46</v>
      </c>
      <c r="B21" s="5" t="n">
        <v>15</v>
      </c>
      <c r="C21" s="5" t="n">
        <v>12</v>
      </c>
    </row>
    <row r="22" spans="1:3">
      <c r="A22" s="4" t="s">
        <v>47</v>
      </c>
      <c r="B22" s="5" t="n">
        <v>157290</v>
      </c>
      <c r="C22" s="5" t="n">
        <v>141770</v>
      </c>
    </row>
    <row r="23" spans="1:3">
      <c r="A23" s="4" t="s">
        <v>48</v>
      </c>
      <c r="B23" s="5" t="n">
        <v>-158</v>
      </c>
      <c r="C23" s="5" t="n">
        <v>-268</v>
      </c>
    </row>
    <row r="24" spans="1:3">
      <c r="A24" s="4" t="s">
        <v>49</v>
      </c>
      <c r="B24" s="5" t="n">
        <v>-141019</v>
      </c>
      <c r="C24" s="5" t="n">
        <v>-130397</v>
      </c>
    </row>
    <row r="25" spans="1:3">
      <c r="A25" s="4" t="s">
        <v>50</v>
      </c>
      <c r="B25" s="5" t="n">
        <v>16128</v>
      </c>
      <c r="C25" s="5" t="n">
        <v>11117</v>
      </c>
    </row>
    <row r="26" spans="1:3">
      <c r="A26" s="4" t="s">
        <v>51</v>
      </c>
      <c r="B26" s="7" t="n">
        <v>38686</v>
      </c>
      <c r="C26" s="7" t="n">
        <v>29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8</v>
      </c>
      <c r="B1" s="2" t="s">
        <v>1</v>
      </c>
    </row>
    <row r="2" spans="1:4">
      <c r="B2" s="2" t="s">
        <v>2</v>
      </c>
      <c r="C2" s="2" t="s">
        <v>59</v>
      </c>
      <c r="D2" s="2" t="s">
        <v>25</v>
      </c>
    </row>
    <row r="3" spans="1:4">
      <c r="A3" s="3" t="s">
        <v>199</v>
      </c>
    </row>
    <row r="4" spans="1:4">
      <c r="A4" s="4" t="s">
        <v>49</v>
      </c>
      <c r="B4" s="7" t="n">
        <v>141019</v>
      </c>
      <c r="D4" s="7" t="n">
        <v>130397</v>
      </c>
    </row>
    <row r="5" spans="1:4">
      <c r="A5" s="4" t="s">
        <v>71</v>
      </c>
      <c r="B5" s="5" t="n">
        <v>10622</v>
      </c>
      <c r="C5" s="7" t="n">
        <v>9414</v>
      </c>
    </row>
    <row r="6" spans="1:4">
      <c r="A6" s="4" t="s">
        <v>111</v>
      </c>
      <c r="B6" s="5" t="n">
        <v>-5478</v>
      </c>
      <c r="C6" s="7" t="n">
        <v>-6349</v>
      </c>
    </row>
    <row r="7" spans="1:4">
      <c r="A7" s="4" t="s">
        <v>27</v>
      </c>
      <c r="B7" s="5" t="n">
        <v>35376</v>
      </c>
      <c r="D7" s="7" t="n">
        <v>25737</v>
      </c>
    </row>
    <row r="8" spans="1:4">
      <c r="A8" s="4" t="s">
        <v>200</v>
      </c>
      <c r="B8" s="7" t="n">
        <v>1004</v>
      </c>
    </row>
    <row r="9" spans="1:4">
      <c r="A9" s="4" t="s">
        <v>201</v>
      </c>
      <c r="B9" s="4" t="s">
        <v>2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03</v>
      </c>
      <c r="B1" s="2" t="s">
        <v>1</v>
      </c>
      <c r="D1" s="2" t="s">
        <v>204</v>
      </c>
      <c r="E1" s="2" t="s">
        <v>205</v>
      </c>
    </row>
    <row r="2" spans="1:6">
      <c r="B2" s="2" t="s">
        <v>2</v>
      </c>
      <c r="C2" s="2" t="s">
        <v>59</v>
      </c>
      <c r="D2" s="2" t="s">
        <v>206</v>
      </c>
      <c r="E2" s="2" t="s">
        <v>25</v>
      </c>
      <c r="F2" s="2" t="s">
        <v>207</v>
      </c>
    </row>
    <row r="3" spans="1:6">
      <c r="A3" s="3" t="s">
        <v>157</v>
      </c>
    </row>
    <row r="4" spans="1:6">
      <c r="A4" s="4" t="s">
        <v>208</v>
      </c>
      <c r="B4" s="4" t="s">
        <v>209</v>
      </c>
      <c r="E4" s="4" t="s">
        <v>209</v>
      </c>
    </row>
    <row r="5" spans="1:6">
      <c r="A5" s="3" t="s">
        <v>157</v>
      </c>
    </row>
    <row r="6" spans="1:6">
      <c r="A6" s="4" t="s">
        <v>210</v>
      </c>
      <c r="B6" s="7" t="n">
        <v>1744</v>
      </c>
      <c r="C6" s="7" t="n">
        <v>3053</v>
      </c>
      <c r="D6" s="7" t="n">
        <v>3053</v>
      </c>
      <c r="E6" s="7" t="n">
        <v>3053</v>
      </c>
    </row>
    <row r="7" spans="1:6">
      <c r="A7" s="4" t="s">
        <v>211</v>
      </c>
      <c r="B7" s="5" t="n">
        <v>646</v>
      </c>
      <c r="C7" s="7" t="n">
        <v>397</v>
      </c>
      <c r="E7" s="5" t="n">
        <v>1715</v>
      </c>
    </row>
    <row r="8" spans="1:6">
      <c r="A8" s="4" t="s">
        <v>212</v>
      </c>
      <c r="B8" s="5" t="n">
        <v>-740</v>
      </c>
      <c r="E8" s="5" t="n">
        <v>-3245</v>
      </c>
    </row>
    <row r="9" spans="1:6">
      <c r="A9" s="4" t="s">
        <v>213</v>
      </c>
      <c r="B9" s="5" t="n">
        <v>-20</v>
      </c>
      <c r="E9" s="5" t="n">
        <v>221</v>
      </c>
    </row>
    <row r="10" spans="1:6">
      <c r="A10" s="4" t="s">
        <v>214</v>
      </c>
      <c r="B10" s="5" t="n">
        <v>1630</v>
      </c>
      <c r="E10" s="5" t="n">
        <v>1744</v>
      </c>
      <c r="F10" s="7" t="n">
        <v>3053</v>
      </c>
    </row>
    <row r="11" spans="1:6">
      <c r="A11" s="4" t="s">
        <v>215</v>
      </c>
      <c r="D11" s="7" t="n">
        <v>412</v>
      </c>
      <c r="F11" s="7" t="n">
        <v>347</v>
      </c>
    </row>
    <row r="12" spans="1:6">
      <c r="A12" s="3" t="s">
        <v>163</v>
      </c>
    </row>
    <row r="13" spans="1:6">
      <c r="A13" s="4" t="s">
        <v>216</v>
      </c>
      <c r="B13" s="5" t="n">
        <v>1076</v>
      </c>
      <c r="E13" s="7" t="n">
        <v>1076</v>
      </c>
    </row>
    <row r="14" spans="1:6">
      <c r="A14" s="4" t="s">
        <v>217</v>
      </c>
      <c r="B14" s="7" t="n">
        <v>35</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25</v>
      </c>
      <c r="D2" s="2" t="s">
        <v>219</v>
      </c>
    </row>
    <row r="3" spans="1:4">
      <c r="A3" s="3" t="s">
        <v>220</v>
      </c>
    </row>
    <row r="4" spans="1:4">
      <c r="A4" s="4" t="s">
        <v>221</v>
      </c>
      <c r="B4" s="7" t="n">
        <v>34826</v>
      </c>
      <c r="C4" s="7" t="n">
        <v>25737</v>
      </c>
    </row>
    <row r="5" spans="1:4">
      <c r="A5" s="4" t="s">
        <v>35</v>
      </c>
      <c r="B5" s="5" t="n">
        <v>34826</v>
      </c>
      <c r="C5" s="5" t="n">
        <v>25737</v>
      </c>
    </row>
    <row r="6" spans="1:4">
      <c r="A6" s="3" t="s">
        <v>222</v>
      </c>
    </row>
    <row r="7" spans="1:4">
      <c r="A7" s="4" t="s">
        <v>41</v>
      </c>
      <c r="B7" s="5" t="n">
        <v>16713</v>
      </c>
      <c r="C7" s="5" t="n">
        <v>11862</v>
      </c>
      <c r="D7" s="7" t="n">
        <v>14344</v>
      </c>
    </row>
    <row r="8" spans="1:4">
      <c r="A8" s="4" t="s">
        <v>42</v>
      </c>
      <c r="B8" s="7" t="n">
        <v>16713</v>
      </c>
      <c r="C8" s="5" t="n">
        <v>11862</v>
      </c>
    </row>
    <row r="9" spans="1:4">
      <c r="A9" s="3" t="s">
        <v>223</v>
      </c>
    </row>
    <row r="10" spans="1:4">
      <c r="A10" s="4" t="s">
        <v>224</v>
      </c>
      <c r="B10" s="4" t="s">
        <v>225</v>
      </c>
    </row>
    <row r="11" spans="1:4">
      <c r="A11" s="10" t="n">
        <v>1</v>
      </c>
    </row>
    <row r="12" spans="1:4">
      <c r="A12" s="3" t="s">
        <v>220</v>
      </c>
    </row>
    <row r="13" spans="1:4">
      <c r="A13" s="4" t="s">
        <v>221</v>
      </c>
      <c r="B13" s="7" t="n">
        <v>34826</v>
      </c>
      <c r="C13" s="5" t="n">
        <v>25737</v>
      </c>
    </row>
    <row r="14" spans="1:4">
      <c r="A14" s="4" t="s">
        <v>35</v>
      </c>
      <c r="B14" s="5" t="n">
        <v>34826</v>
      </c>
      <c r="C14" s="5" t="n">
        <v>25737</v>
      </c>
    </row>
    <row r="15" spans="1:4">
      <c r="A15" s="10" t="n">
        <v>3</v>
      </c>
    </row>
    <row r="16" spans="1:4">
      <c r="A16" s="3" t="s">
        <v>222</v>
      </c>
    </row>
    <row r="17" spans="1:4">
      <c r="A17" s="4" t="s">
        <v>41</v>
      </c>
      <c r="B17" s="5" t="n">
        <v>16713</v>
      </c>
      <c r="C17" s="5" t="n">
        <v>11862</v>
      </c>
    </row>
    <row r="18" spans="1:4">
      <c r="A18" s="4" t="s">
        <v>42</v>
      </c>
      <c r="B18" s="5" t="n">
        <v>16713</v>
      </c>
      <c r="C18" s="7" t="n">
        <v>11862</v>
      </c>
    </row>
    <row r="19" spans="1:4">
      <c r="A19" s="4" t="s">
        <v>226</v>
      </c>
    </row>
    <row r="20" spans="1:4">
      <c r="A20" s="3" t="s">
        <v>223</v>
      </c>
    </row>
    <row r="21" spans="1:4">
      <c r="A21" s="4" t="s">
        <v>227</v>
      </c>
      <c r="B21" s="5" t="n">
        <v>11862</v>
      </c>
    </row>
    <row r="22" spans="1:4">
      <c r="A22" s="4" t="s">
        <v>228</v>
      </c>
      <c r="B22" s="5" t="n">
        <v>4851</v>
      </c>
    </row>
    <row r="23" spans="1:4">
      <c r="A23" s="4" t="s">
        <v>229</v>
      </c>
      <c r="B23" s="7" t="n">
        <v>167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30</v>
      </c>
      <c r="B1" s="2" t="s">
        <v>231</v>
      </c>
      <c r="C1" s="2" t="s">
        <v>98</v>
      </c>
      <c r="D1" s="2" t="s">
        <v>232</v>
      </c>
    </row>
    <row r="2" spans="1:4">
      <c r="A2" s="3" t="s">
        <v>233</v>
      </c>
    </row>
    <row r="3" spans="1:4">
      <c r="A3" s="4" t="s">
        <v>130</v>
      </c>
      <c r="D3" s="7" t="n">
        <v>96</v>
      </c>
    </row>
    <row r="4" spans="1:4">
      <c r="A4" s="4" t="s">
        <v>234</v>
      </c>
      <c r="C4" s="7" t="n">
        <v>6084</v>
      </c>
    </row>
    <row r="5" spans="1:4">
      <c r="A5" s="4" t="s">
        <v>235</v>
      </c>
    </row>
    <row r="6" spans="1:4">
      <c r="A6" s="3" t="s">
        <v>233</v>
      </c>
    </row>
    <row r="7" spans="1:4">
      <c r="A7" s="4" t="s">
        <v>236</v>
      </c>
      <c r="B7" s="5" t="n">
        <v>3256898</v>
      </c>
    </row>
    <row r="8" spans="1:4">
      <c r="A8" s="4" t="s">
        <v>237</v>
      </c>
      <c r="B8" s="4" t="s">
        <v>238</v>
      </c>
    </row>
    <row r="9" spans="1:4">
      <c r="A9" s="4" t="s">
        <v>239</v>
      </c>
      <c r="B9" s="11" t="n">
        <v>0.1815</v>
      </c>
    </row>
    <row r="10" spans="1:4">
      <c r="A10" s="4" t="s">
        <v>240</v>
      </c>
      <c r="B10" s="9" t="n">
        <v>9.9</v>
      </c>
    </row>
    <row r="11" spans="1:4">
      <c r="A11" s="4" t="s">
        <v>241</v>
      </c>
      <c r="B11" s="7" t="n">
        <v>21875</v>
      </c>
    </row>
    <row r="12" spans="1:4">
      <c r="A12" s="4" t="s">
        <v>130</v>
      </c>
      <c r="B12" s="7" t="n">
        <v>96</v>
      </c>
    </row>
    <row r="13" spans="1:4">
      <c r="A13" s="4" t="s">
        <v>234</v>
      </c>
      <c r="C13" s="5" t="n">
        <v>280</v>
      </c>
    </row>
    <row r="14" spans="1:4">
      <c r="A14" s="4" t="s">
        <v>242</v>
      </c>
      <c r="C14" s="7" t="n">
        <v>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0</v>
      </c>
      <c r="C4" s="5" t="n">
        <v>100000000</v>
      </c>
    </row>
    <row r="5" spans="1:3">
      <c r="A5" s="4" t="s">
        <v>56</v>
      </c>
      <c r="B5" s="5" t="n">
        <v>14500681</v>
      </c>
      <c r="C5" s="5" t="n">
        <v>12354014</v>
      </c>
    </row>
    <row r="6" spans="1:3">
      <c r="A6" s="4" t="s">
        <v>57</v>
      </c>
      <c r="B6" s="5" t="n">
        <v>14500681</v>
      </c>
      <c r="C6" s="5" t="n">
        <v>12354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243</v>
      </c>
      <c r="B1" s="2" t="s">
        <v>244</v>
      </c>
      <c r="C1" s="2" t="s">
        <v>245</v>
      </c>
      <c r="D1" s="2" t="s">
        <v>246</v>
      </c>
    </row>
    <row r="2" spans="1:4">
      <c r="A2" s="3" t="s">
        <v>233</v>
      </c>
    </row>
    <row r="3" spans="1:4">
      <c r="A3" s="4" t="s">
        <v>247</v>
      </c>
      <c r="C3" s="5" t="n">
        <v>100000000</v>
      </c>
      <c r="D3" s="5" t="n">
        <v>100000000</v>
      </c>
    </row>
    <row r="4" spans="1:4">
      <c r="A4" s="4" t="s">
        <v>82</v>
      </c>
    </row>
    <row r="5" spans="1:4">
      <c r="A5" s="3" t="s">
        <v>233</v>
      </c>
    </row>
    <row r="6" spans="1:4">
      <c r="A6" s="4" t="s">
        <v>247</v>
      </c>
      <c r="B6" s="5" t="n">
        <v>100000000</v>
      </c>
    </row>
    <row r="7" spans="1:4">
      <c r="A7" s="4" t="s">
        <v>248</v>
      </c>
      <c r="B7" s="5" t="n">
        <v>10000000</v>
      </c>
    </row>
    <row r="8" spans="1:4">
      <c r="A8" s="4" t="s">
        <v>249</v>
      </c>
      <c r="B8" s="12" t="n">
        <v>0.05033</v>
      </c>
    </row>
    <row r="9" spans="1:4">
      <c r="A9" s="4" t="s">
        <v>250</v>
      </c>
    </row>
    <row r="10" spans="1:4">
      <c r="A10" s="3" t="s">
        <v>233</v>
      </c>
    </row>
    <row r="11" spans="1:4">
      <c r="A11" s="4" t="s">
        <v>251</v>
      </c>
      <c r="B11" s="5" t="n">
        <v>3174523</v>
      </c>
    </row>
    <row r="12" spans="1:4">
      <c r="A12" s="4" t="s">
        <v>252</v>
      </c>
    </row>
    <row r="13" spans="1:4">
      <c r="A13" s="3" t="s">
        <v>233</v>
      </c>
    </row>
    <row r="14" spans="1:4">
      <c r="A14" s="4" t="s">
        <v>253</v>
      </c>
      <c r="B14" s="5" t="n">
        <v>19507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54</v>
      </c>
      <c r="B1" s="2" t="s">
        <v>255</v>
      </c>
    </row>
    <row r="2" spans="1:2">
      <c r="A2" s="3" t="s">
        <v>233</v>
      </c>
    </row>
    <row r="3" spans="1:2">
      <c r="A3" s="4" t="s">
        <v>256</v>
      </c>
      <c r="B3" s="5" t="n">
        <v>1010225</v>
      </c>
    </row>
    <row r="4" spans="1:2">
      <c r="A4" s="4" t="s">
        <v>257</v>
      </c>
      <c r="B4" s="7" t="n">
        <v>10000</v>
      </c>
    </row>
    <row r="5" spans="1:2">
      <c r="A5" s="4" t="s">
        <v>258</v>
      </c>
      <c r="B5" s="9" t="n">
        <v>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259</v>
      </c>
      <c r="B1" s="2" t="s">
        <v>260</v>
      </c>
    </row>
    <row r="2" spans="1:2">
      <c r="A2" s="3" t="s">
        <v>233</v>
      </c>
    </row>
    <row r="3" spans="1:2">
      <c r="A3" s="4" t="s">
        <v>261</v>
      </c>
      <c r="B3" s="5" t="n">
        <v>3</v>
      </c>
    </row>
    <row r="4" spans="1:2">
      <c r="A4" s="4" t="s">
        <v>82</v>
      </c>
    </row>
    <row r="5" spans="1:2">
      <c r="A5" s="3" t="s">
        <v>233</v>
      </c>
    </row>
    <row r="6" spans="1:2">
      <c r="A6" s="4" t="s">
        <v>262</v>
      </c>
      <c r="B6" s="5" t="n">
        <v>330303</v>
      </c>
    </row>
    <row r="7" spans="1:2">
      <c r="A7" s="4" t="s">
        <v>263</v>
      </c>
      <c r="B7" s="5" t="n">
        <v>990909</v>
      </c>
    </row>
    <row r="8" spans="1:2">
      <c r="A8" s="4" t="s">
        <v>264</v>
      </c>
      <c r="B8" s="9" t="n">
        <v>9.9</v>
      </c>
    </row>
    <row r="9" spans="1:2">
      <c r="A9" s="4" t="s">
        <v>265</v>
      </c>
      <c r="B9" s="4" t="s">
        <v>266</v>
      </c>
    </row>
    <row r="10" spans="1:2">
      <c r="A10" s="4" t="s">
        <v>267</v>
      </c>
    </row>
    <row r="11" spans="1:2">
      <c r="A11" s="3" t="s">
        <v>233</v>
      </c>
    </row>
    <row r="12" spans="1:2">
      <c r="A12" s="4" t="s">
        <v>268</v>
      </c>
      <c r="B12" s="4" t="s">
        <v>269</v>
      </c>
    </row>
    <row r="13" spans="1:2">
      <c r="A13" s="4" t="s">
        <v>270</v>
      </c>
      <c r="B13" s="4" t="s">
        <v>2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72</v>
      </c>
      <c r="B1" s="2" t="s">
        <v>273</v>
      </c>
    </row>
    <row r="2" spans="1:2">
      <c r="A2" s="3" t="s">
        <v>233</v>
      </c>
    </row>
    <row r="3" spans="1:2">
      <c r="A3" s="4" t="s">
        <v>274</v>
      </c>
      <c r="B3" s="4" t="s">
        <v>238</v>
      </c>
    </row>
    <row r="4" spans="1:2">
      <c r="A4" s="4" t="s">
        <v>275</v>
      </c>
    </row>
    <row r="5" spans="1:2">
      <c r="A5" s="3" t="s">
        <v>233</v>
      </c>
    </row>
    <row r="6" spans="1:2">
      <c r="A6" s="4" t="s">
        <v>276</v>
      </c>
      <c r="B6" s="4" t="s">
        <v>277</v>
      </c>
    </row>
    <row r="7" spans="1:2">
      <c r="A7" s="4" t="s">
        <v>278</v>
      </c>
    </row>
    <row r="8" spans="1:2">
      <c r="A8" s="3" t="s">
        <v>233</v>
      </c>
    </row>
    <row r="9" spans="1:2">
      <c r="A9" s="4" t="s">
        <v>276</v>
      </c>
      <c r="B9" s="4" t="s">
        <v>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0</v>
      </c>
      <c r="B1" s="2" t="s">
        <v>2</v>
      </c>
      <c r="C1" s="2" t="s">
        <v>25</v>
      </c>
    </row>
    <row r="2" spans="1:3">
      <c r="A2" s="3" t="s">
        <v>137</v>
      </c>
    </row>
    <row r="3" spans="1:3">
      <c r="A3" s="4" t="s">
        <v>281</v>
      </c>
      <c r="B3" s="7" t="n">
        <v>1149</v>
      </c>
      <c r="C3" s="7" t="n">
        <v>2116</v>
      </c>
    </row>
    <row r="4" spans="1:3">
      <c r="A4" s="4" t="s">
        <v>282</v>
      </c>
      <c r="B4" s="5" t="n">
        <v>325</v>
      </c>
      <c r="C4" s="5" t="n">
        <v>390</v>
      </c>
    </row>
    <row r="5" spans="1:3">
      <c r="A5" s="4" t="s">
        <v>283</v>
      </c>
      <c r="B5" s="5" t="n">
        <v>241</v>
      </c>
      <c r="C5" s="5" t="n">
        <v>955</v>
      </c>
    </row>
    <row r="6" spans="1:3">
      <c r="A6" s="4" t="s">
        <v>38</v>
      </c>
      <c r="B6" s="7" t="n">
        <v>1715</v>
      </c>
      <c r="C6" s="7" t="n">
        <v>34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85</v>
      </c>
      <c r="C1" s="2" t="s">
        <v>286</v>
      </c>
      <c r="D1" s="2" t="s">
        <v>2</v>
      </c>
      <c r="E1" s="2" t="s">
        <v>59</v>
      </c>
      <c r="F1" s="2" t="s">
        <v>207</v>
      </c>
      <c r="G1" s="2" t="s">
        <v>287</v>
      </c>
    </row>
    <row r="2" spans="1:7">
      <c r="A2" s="3" t="s">
        <v>288</v>
      </c>
    </row>
    <row r="3" spans="1:7">
      <c r="A3" s="4" t="s">
        <v>289</v>
      </c>
      <c r="E3" s="7" t="n">
        <v>121</v>
      </c>
    </row>
    <row r="4" spans="1:7">
      <c r="A4" s="4" t="s">
        <v>288</v>
      </c>
      <c r="E4" s="5" t="n">
        <v>750</v>
      </c>
    </row>
    <row r="5" spans="1:7">
      <c r="A5" s="4" t="s">
        <v>128</v>
      </c>
      <c r="E5" s="5" t="n">
        <v>31145</v>
      </c>
    </row>
    <row r="6" spans="1:7">
      <c r="A6" s="4" t="s">
        <v>290</v>
      </c>
    </row>
    <row r="7" spans="1:7">
      <c r="A7" s="3" t="s">
        <v>288</v>
      </c>
    </row>
    <row r="8" spans="1:7">
      <c r="A8" s="4" t="s">
        <v>253</v>
      </c>
      <c r="B8" s="5" t="n">
        <v>1950768</v>
      </c>
    </row>
    <row r="9" spans="1:7">
      <c r="A9" s="4" t="s">
        <v>291</v>
      </c>
    </row>
    <row r="10" spans="1:7">
      <c r="A10" s="3" t="s">
        <v>288</v>
      </c>
    </row>
    <row r="11" spans="1:7">
      <c r="A11" s="4" t="s">
        <v>292</v>
      </c>
      <c r="G11" s="4" t="s">
        <v>293</v>
      </c>
    </row>
    <row r="12" spans="1:7">
      <c r="A12" s="4" t="s">
        <v>294</v>
      </c>
      <c r="F12" s="7" t="n">
        <v>29000</v>
      </c>
    </row>
    <row r="13" spans="1:7">
      <c r="A13" s="4" t="s">
        <v>295</v>
      </c>
      <c r="F13" s="7" t="n">
        <v>1274</v>
      </c>
    </row>
    <row r="14" spans="1:7">
      <c r="A14" s="4" t="s">
        <v>289</v>
      </c>
      <c r="D14" s="7" t="n">
        <v>0</v>
      </c>
      <c r="E14" s="7" t="n">
        <v>121</v>
      </c>
    </row>
    <row r="15" spans="1:7">
      <c r="A15" s="4" t="s">
        <v>288</v>
      </c>
      <c r="C15" s="7" t="n">
        <v>750</v>
      </c>
    </row>
    <row r="16" spans="1:7">
      <c r="A16" s="4" t="s">
        <v>296</v>
      </c>
    </row>
    <row r="17" spans="1:7">
      <c r="A17" s="3" t="s">
        <v>288</v>
      </c>
    </row>
    <row r="18" spans="1:7">
      <c r="A18" s="4" t="s">
        <v>128</v>
      </c>
      <c r="B18" s="7" t="n">
        <v>311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7</v>
      </c>
      <c r="B1" s="2" t="s">
        <v>1</v>
      </c>
    </row>
    <row r="2" spans="1:4">
      <c r="B2" s="2" t="s">
        <v>2</v>
      </c>
      <c r="C2" s="2" t="s">
        <v>25</v>
      </c>
      <c r="D2" s="2" t="s">
        <v>219</v>
      </c>
    </row>
    <row r="3" spans="1:4">
      <c r="A3" s="3" t="s">
        <v>141</v>
      </c>
    </row>
    <row r="4" spans="1:4">
      <c r="A4" s="4" t="s">
        <v>298</v>
      </c>
      <c r="B4" s="5" t="n">
        <v>3012610</v>
      </c>
    </row>
    <row r="5" spans="1:4">
      <c r="A5" s="4" t="s">
        <v>299</v>
      </c>
      <c r="B5" s="7" t="n">
        <v>16713</v>
      </c>
      <c r="C5" s="7" t="n">
        <v>11862</v>
      </c>
      <c r="D5" s="7" t="n">
        <v>14344</v>
      </c>
    </row>
    <row r="6" spans="1:4">
      <c r="A6" s="4" t="s">
        <v>300</v>
      </c>
      <c r="B6" s="7" t="n">
        <v>4851</v>
      </c>
    </row>
    <row r="7" spans="1:4">
      <c r="A7" s="4" t="s">
        <v>301</v>
      </c>
    </row>
    <row r="8" spans="1:4">
      <c r="A8" s="3" t="s">
        <v>141</v>
      </c>
    </row>
    <row r="9" spans="1:4">
      <c r="A9" s="4" t="s">
        <v>298</v>
      </c>
      <c r="B9" s="5" t="n">
        <v>54516</v>
      </c>
    </row>
    <row r="10" spans="1:4">
      <c r="A10" s="4" t="s">
        <v>302</v>
      </c>
      <c r="B10" s="9" t="n">
        <v>0.01</v>
      </c>
    </row>
    <row r="11" spans="1:4">
      <c r="A11" s="4" t="s">
        <v>303</v>
      </c>
    </row>
    <row r="12" spans="1:4">
      <c r="A12" s="3" t="s">
        <v>141</v>
      </c>
    </row>
    <row r="13" spans="1:4">
      <c r="A13" s="4" t="s">
        <v>298</v>
      </c>
      <c r="B13" s="5" t="n">
        <v>2958094</v>
      </c>
    </row>
    <row r="14" spans="1:4">
      <c r="A14" s="4" t="s">
        <v>302</v>
      </c>
      <c r="B14" s="8" t="n">
        <v>6.085</v>
      </c>
    </row>
    <row r="15" spans="1:4">
      <c r="A15" s="4" t="s">
        <v>304</v>
      </c>
    </row>
    <row r="16" spans="1:4">
      <c r="A16" s="3" t="s">
        <v>141</v>
      </c>
    </row>
    <row r="17" spans="1:4">
      <c r="A17" s="4" t="s">
        <v>298</v>
      </c>
      <c r="D17" s="5" t="n">
        <v>2958094</v>
      </c>
    </row>
    <row r="18" spans="1:4">
      <c r="A18" s="4" t="s">
        <v>305</v>
      </c>
    </row>
    <row r="19" spans="1:4">
      <c r="A19" s="3" t="s">
        <v>141</v>
      </c>
    </row>
    <row r="20" spans="1:4">
      <c r="A20" s="4" t="s">
        <v>302</v>
      </c>
      <c r="D20" s="8" t="n">
        <v>6.085</v>
      </c>
    </row>
    <row r="21" spans="1:4">
      <c r="A21" s="4" t="s">
        <v>306</v>
      </c>
    </row>
    <row r="22" spans="1:4">
      <c r="A22" s="3" t="s">
        <v>141</v>
      </c>
    </row>
    <row r="23" spans="1:4">
      <c r="A23" s="4" t="s">
        <v>302</v>
      </c>
      <c r="D23" s="8" t="n">
        <v>6.0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5"/>
  </cols>
  <sheetData>
    <row r="1" spans="1:3">
      <c r="A1" s="1" t="s">
        <v>307</v>
      </c>
      <c r="B1" s="2" t="s">
        <v>255</v>
      </c>
      <c r="C1" s="2" t="s">
        <v>308</v>
      </c>
    </row>
    <row r="2" spans="1:3">
      <c r="A2" s="3" t="s">
        <v>233</v>
      </c>
    </row>
    <row r="3" spans="1:3">
      <c r="A3" s="4" t="s">
        <v>309</v>
      </c>
      <c r="C3" s="5" t="n">
        <v>1</v>
      </c>
    </row>
    <row r="4" spans="1:3">
      <c r="A4" s="4" t="s">
        <v>310</v>
      </c>
      <c r="C4" s="7" t="n">
        <v>0</v>
      </c>
    </row>
    <row r="5" spans="1:3">
      <c r="A5" s="4" t="s">
        <v>311</v>
      </c>
    </row>
    <row r="6" spans="1:3">
      <c r="A6" s="3" t="s">
        <v>233</v>
      </c>
    </row>
    <row r="7" spans="1:3">
      <c r="A7" s="4" t="s">
        <v>256</v>
      </c>
      <c r="B7" s="5" t="n">
        <v>1010225</v>
      </c>
    </row>
    <row r="8" spans="1:3">
      <c r="A8" s="4" t="s">
        <v>312</v>
      </c>
      <c r="B8" s="7" t="n">
        <v>10000</v>
      </c>
    </row>
    <row r="9" spans="1:3">
      <c r="A9" s="4" t="s">
        <v>258</v>
      </c>
      <c r="B9" s="9" t="n">
        <v>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313</v>
      </c>
      <c r="B1" s="2" t="s">
        <v>244</v>
      </c>
      <c r="C1" s="2" t="s">
        <v>245</v>
      </c>
      <c r="D1" s="2" t="s">
        <v>246</v>
      </c>
    </row>
    <row r="2" spans="1:4">
      <c r="A2" s="4" t="s">
        <v>55</v>
      </c>
      <c r="C2" s="5" t="n">
        <v>100000000</v>
      </c>
      <c r="D2" s="5" t="n">
        <v>100000000</v>
      </c>
    </row>
    <row r="3" spans="1:4">
      <c r="A3" s="4" t="s">
        <v>82</v>
      </c>
    </row>
    <row r="4" spans="1:4">
      <c r="A4" s="4" t="s">
        <v>55</v>
      </c>
      <c r="B4" s="5" t="n">
        <v>100000000</v>
      </c>
    </row>
    <row r="5" spans="1:4">
      <c r="A5" s="4" t="s">
        <v>248</v>
      </c>
      <c r="B5" s="5" t="n">
        <v>10000000</v>
      </c>
    </row>
    <row r="6" spans="1:4">
      <c r="A6" s="4" t="s">
        <v>249</v>
      </c>
      <c r="B6" s="12" t="n">
        <v>0.05033</v>
      </c>
    </row>
    <row r="7" spans="1:4">
      <c r="A7" s="4" t="s">
        <v>314</v>
      </c>
    </row>
    <row r="8" spans="1:4">
      <c r="A8" s="4" t="s">
        <v>251</v>
      </c>
      <c r="B8" s="5" t="n">
        <v>3174523</v>
      </c>
    </row>
    <row r="9" spans="1:4">
      <c r="A9" s="4" t="s">
        <v>290</v>
      </c>
    </row>
    <row r="10" spans="1:4">
      <c r="A10" s="4" t="s">
        <v>253</v>
      </c>
      <c r="B10" s="5" t="n">
        <v>19507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49"/>
    <col customWidth="1" max="3" min="3" width="27"/>
    <col customWidth="1" max="4" min="4" width="21"/>
    <col customWidth="1" max="5" min="5" width="21"/>
  </cols>
  <sheetData>
    <row r="1" spans="1:5">
      <c r="A1" s="1" t="s">
        <v>315</v>
      </c>
      <c r="B1" s="2" t="s">
        <v>316</v>
      </c>
      <c r="C1" s="2" t="s">
        <v>317</v>
      </c>
      <c r="D1" s="2" t="s">
        <v>232</v>
      </c>
      <c r="E1" s="2" t="s">
        <v>318</v>
      </c>
    </row>
    <row r="2" spans="1:5">
      <c r="A2" s="3" t="s">
        <v>319</v>
      </c>
    </row>
    <row r="3" spans="1:5">
      <c r="A3" s="4" t="s">
        <v>320</v>
      </c>
      <c r="B3" s="7" t="n">
        <v>18000000</v>
      </c>
    </row>
    <row r="4" spans="1:5">
      <c r="A4" s="4" t="s">
        <v>299</v>
      </c>
      <c r="B4" s="5" t="n">
        <v>14344000</v>
      </c>
      <c r="C4" s="7" t="n">
        <v>16713000</v>
      </c>
      <c r="E4" s="7" t="n">
        <v>11862000</v>
      </c>
    </row>
    <row r="5" spans="1:5">
      <c r="A5" s="4" t="s">
        <v>321</v>
      </c>
      <c r="B5" s="7" t="n">
        <v>17250000</v>
      </c>
    </row>
    <row r="6" spans="1:5">
      <c r="A6" s="4" t="s">
        <v>322</v>
      </c>
      <c r="C6" s="5" t="n">
        <v>18000000</v>
      </c>
    </row>
    <row r="7" spans="1:5">
      <c r="A7" s="4" t="s">
        <v>323</v>
      </c>
      <c r="C7" s="5" t="n">
        <v>2958094</v>
      </c>
    </row>
    <row r="8" spans="1:5">
      <c r="A8" s="4" t="s">
        <v>324</v>
      </c>
      <c r="C8" s="5" t="n">
        <v>28000</v>
      </c>
      <c r="D8" s="7" t="n">
        <v>2067000</v>
      </c>
    </row>
    <row r="9" spans="1:5">
      <c r="A9" s="4" t="s">
        <v>325</v>
      </c>
      <c r="C9" s="7" t="n">
        <v>1304000</v>
      </c>
    </row>
    <row r="10" spans="1:5">
      <c r="A10" s="4" t="s">
        <v>326</v>
      </c>
    </row>
    <row r="11" spans="1:5">
      <c r="A11" s="3" t="s">
        <v>319</v>
      </c>
    </row>
    <row r="12" spans="1:5">
      <c r="A12" s="4" t="s">
        <v>327</v>
      </c>
      <c r="B12" s="5" t="n">
        <v>1</v>
      </c>
    </row>
    <row r="13" spans="1:5">
      <c r="A13" s="4" t="s">
        <v>324</v>
      </c>
      <c r="B13" s="7" t="n">
        <v>750000</v>
      </c>
    </row>
    <row r="14" spans="1:5">
      <c r="A14" s="4" t="s">
        <v>328</v>
      </c>
      <c r="B14" s="4" t="s">
        <v>329</v>
      </c>
    </row>
    <row r="15" spans="1:5">
      <c r="A15" s="4" t="s">
        <v>330</v>
      </c>
      <c r="B15" s="4" t="s">
        <v>331</v>
      </c>
    </row>
    <row r="16" spans="1:5">
      <c r="A16" s="4" t="s">
        <v>325</v>
      </c>
      <c r="B16" s="7" t="n">
        <v>152000</v>
      </c>
    </row>
    <row r="17" spans="1:5">
      <c r="A17" s="4" t="s">
        <v>332</v>
      </c>
      <c r="B17" s="4" t="s">
        <v>333</v>
      </c>
    </row>
    <row r="18" spans="1:5">
      <c r="A18" s="4" t="s">
        <v>334</v>
      </c>
      <c r="B18" s="4" t="s">
        <v>335</v>
      </c>
    </row>
    <row r="19" spans="1:5">
      <c r="A19" s="4" t="s">
        <v>336</v>
      </c>
      <c r="B19" s="4" t="s">
        <v>337</v>
      </c>
    </row>
    <row r="20" spans="1:5">
      <c r="A20" s="4" t="s">
        <v>338</v>
      </c>
      <c r="B20" s="5" t="n">
        <v>2</v>
      </c>
    </row>
    <row r="21" spans="1:5">
      <c r="A21" s="4" t="s">
        <v>339</v>
      </c>
    </row>
    <row r="22" spans="1:5">
      <c r="A22" s="3" t="s">
        <v>319</v>
      </c>
    </row>
    <row r="23" spans="1:5">
      <c r="A23" s="4" t="s">
        <v>340</v>
      </c>
      <c r="B23" s="5" t="n">
        <v>3</v>
      </c>
    </row>
    <row r="24" spans="1:5">
      <c r="A24" s="4" t="s">
        <v>82</v>
      </c>
    </row>
    <row r="25" spans="1:5">
      <c r="A25" s="3" t="s">
        <v>319</v>
      </c>
    </row>
    <row r="26" spans="1:5">
      <c r="A26" s="4" t="s">
        <v>256</v>
      </c>
      <c r="C26" s="5" t="n">
        <v>2146667</v>
      </c>
    </row>
    <row r="27" spans="1:5">
      <c r="A27" s="4" t="s">
        <v>341</v>
      </c>
      <c r="B27" s="7" t="n">
        <v>3656000</v>
      </c>
    </row>
    <row r="28" spans="1:5">
      <c r="A28" s="4" t="s">
        <v>342</v>
      </c>
    </row>
    <row r="29" spans="1:5">
      <c r="A29" s="3" t="s">
        <v>319</v>
      </c>
    </row>
    <row r="30" spans="1:5">
      <c r="A30" s="4" t="s">
        <v>256</v>
      </c>
      <c r="B30" s="5" t="n">
        <v>2958094</v>
      </c>
    </row>
    <row r="31" spans="1:5">
      <c r="A31" s="4" t="s">
        <v>258</v>
      </c>
      <c r="B31" s="8" t="n">
        <v>6.085</v>
      </c>
    </row>
    <row r="32" spans="1:5">
      <c r="A32" s="4" t="s">
        <v>305</v>
      </c>
    </row>
    <row r="33" spans="1:5">
      <c r="A33" s="3" t="s">
        <v>319</v>
      </c>
    </row>
    <row r="34" spans="1:5">
      <c r="A34" s="4" t="s">
        <v>343</v>
      </c>
      <c r="B34" s="8" t="n">
        <v>6.085</v>
      </c>
    </row>
    <row r="35" spans="1:5">
      <c r="A35" s="4" t="s">
        <v>344</v>
      </c>
      <c r="B35" s="4" t="s">
        <v>345</v>
      </c>
    </row>
    <row r="36" spans="1:5">
      <c r="A36" s="4" t="s">
        <v>346</v>
      </c>
    </row>
    <row r="37" spans="1:5">
      <c r="A37" s="3" t="s">
        <v>319</v>
      </c>
    </row>
    <row r="38" spans="1:5">
      <c r="A38" s="4" t="s">
        <v>347</v>
      </c>
      <c r="E38" s="7" t="n">
        <v>598000</v>
      </c>
    </row>
    <row r="39" spans="1:5">
      <c r="A39" s="4" t="s">
        <v>348</v>
      </c>
    </row>
    <row r="40" spans="1:5">
      <c r="A40" s="3" t="s">
        <v>319</v>
      </c>
    </row>
    <row r="41" spans="1:5">
      <c r="A41" s="4" t="s">
        <v>349</v>
      </c>
      <c r="B41" s="4" t="s">
        <v>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4231</v>
      </c>
      <c r="C4" s="7" t="n">
        <v>6404</v>
      </c>
    </row>
    <row r="5" spans="1:3">
      <c r="A5" s="4" t="s">
        <v>62</v>
      </c>
      <c r="B5" s="5" t="n">
        <v>2113</v>
      </c>
      <c r="C5" s="5" t="n">
        <v>3804</v>
      </c>
    </row>
    <row r="6" spans="1:3">
      <c r="A6" s="4" t="s">
        <v>63</v>
      </c>
      <c r="B6" s="5" t="n">
        <v>6344</v>
      </c>
      <c r="C6" s="5" t="n">
        <v>10208</v>
      </c>
    </row>
    <row r="7" spans="1:3">
      <c r="A7" s="4" t="s">
        <v>64</v>
      </c>
      <c r="B7" s="5" t="n">
        <v>-6344</v>
      </c>
      <c r="C7" s="5" t="n">
        <v>-10208</v>
      </c>
    </row>
    <row r="8" spans="1:3">
      <c r="A8" s="4" t="s">
        <v>65</v>
      </c>
      <c r="B8" s="5" t="n">
        <v>77</v>
      </c>
      <c r="C8" s="5" t="n">
        <v>50</v>
      </c>
    </row>
    <row r="9" spans="1:3">
      <c r="A9" s="4" t="s">
        <v>66</v>
      </c>
      <c r="B9" s="5" t="n">
        <v>-6</v>
      </c>
    </row>
    <row r="10" spans="1:3">
      <c r="A10" s="4" t="s">
        <v>67</v>
      </c>
      <c r="C10" s="5" t="n">
        <v>-121</v>
      </c>
    </row>
    <row r="11" spans="1:3">
      <c r="A11" s="4" t="s">
        <v>68</v>
      </c>
      <c r="B11" s="5" t="n">
        <v>646</v>
      </c>
      <c r="C11" s="5" t="n">
        <v>397</v>
      </c>
    </row>
    <row r="12" spans="1:3">
      <c r="A12" s="4" t="s">
        <v>69</v>
      </c>
      <c r="B12" s="5" t="n">
        <v>-144</v>
      </c>
      <c r="C12" s="5" t="n">
        <v>468</v>
      </c>
    </row>
    <row r="13" spans="1:3">
      <c r="A13" s="4" t="s">
        <v>70</v>
      </c>
      <c r="B13" s="5" t="n">
        <v>-4851</v>
      </c>
    </row>
    <row r="14" spans="1:3">
      <c r="A14" s="4" t="s">
        <v>71</v>
      </c>
      <c r="B14" s="5" t="n">
        <v>-10622</v>
      </c>
      <c r="C14" s="5" t="n">
        <v>-9414</v>
      </c>
    </row>
    <row r="15" spans="1:3">
      <c r="A15" s="4" t="s">
        <v>72</v>
      </c>
      <c r="C15" s="5" t="n">
        <v>-244</v>
      </c>
    </row>
    <row r="16" spans="1:3">
      <c r="A16" s="4" t="s">
        <v>73</v>
      </c>
      <c r="B16" s="7" t="n">
        <v>-10622</v>
      </c>
      <c r="C16" s="7" t="n">
        <v>-9658</v>
      </c>
    </row>
    <row r="17" spans="1:3">
      <c r="A17" s="4" t="s">
        <v>74</v>
      </c>
      <c r="B17" s="9" t="n">
        <v>-0.85</v>
      </c>
      <c r="C17" s="9" t="n">
        <v>-1.39</v>
      </c>
    </row>
    <row r="18" spans="1:3">
      <c r="A18" s="4" t="s">
        <v>75</v>
      </c>
      <c r="B18" s="5" t="n">
        <v>12449421</v>
      </c>
      <c r="C18" s="5" t="n">
        <v>6945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51</v>
      </c>
      <c r="C1" s="2" t="s">
        <v>59</v>
      </c>
    </row>
    <row r="2" spans="1:3">
      <c r="A2" s="4" t="s">
        <v>352</v>
      </c>
      <c r="C2" s="7" t="n">
        <v>10000</v>
      </c>
    </row>
    <row r="3" spans="1:3">
      <c r="A3" s="4" t="s">
        <v>353</v>
      </c>
    </row>
    <row r="4" spans="1:3">
      <c r="A4" s="4" t="s">
        <v>354</v>
      </c>
      <c r="B4" s="5" t="n">
        <v>2146667</v>
      </c>
    </row>
    <row r="5" spans="1:3">
      <c r="A5" s="4" t="s">
        <v>355</v>
      </c>
      <c r="B5" s="9" t="n">
        <v>7.5</v>
      </c>
    </row>
    <row r="6" spans="1:3">
      <c r="A6" s="4" t="s">
        <v>352</v>
      </c>
      <c r="B6" s="7" t="n">
        <v>14800</v>
      </c>
    </row>
    <row r="7" spans="1:3">
      <c r="A7" s="4" t="s">
        <v>356</v>
      </c>
    </row>
    <row r="8" spans="1:3">
      <c r="A8" s="4" t="s">
        <v>354</v>
      </c>
      <c r="B8" s="5" t="n">
        <v>2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7</v>
      </c>
      <c r="B1" s="2" t="s">
        <v>2</v>
      </c>
      <c r="C1" s="2" t="s">
        <v>285</v>
      </c>
    </row>
    <row r="2" spans="1:3">
      <c r="A2" s="4" t="s">
        <v>358</v>
      </c>
    </row>
    <row r="3" spans="1:3">
      <c r="A3" s="3" t="s">
        <v>359</v>
      </c>
    </row>
    <row r="4" spans="1:3">
      <c r="A4" s="4" t="s">
        <v>360</v>
      </c>
      <c r="B4" s="5" t="n">
        <v>1380677</v>
      </c>
    </row>
    <row r="5" spans="1:3">
      <c r="A5" s="4" t="s">
        <v>361</v>
      </c>
    </row>
    <row r="6" spans="1:3">
      <c r="A6" s="3" t="s">
        <v>359</v>
      </c>
    </row>
    <row r="7" spans="1:3">
      <c r="A7" s="4" t="s">
        <v>362</v>
      </c>
      <c r="C7" s="4" t="s">
        <v>363</v>
      </c>
    </row>
    <row r="8" spans="1:3">
      <c r="A8" s="4" t="s">
        <v>364</v>
      </c>
    </row>
    <row r="9" spans="1:3">
      <c r="A9" s="3" t="s">
        <v>359</v>
      </c>
    </row>
    <row r="10" spans="1:3">
      <c r="A10" s="4" t="s">
        <v>365</v>
      </c>
      <c r="C10" s="5" t="n">
        <v>854321</v>
      </c>
    </row>
    <row r="11" spans="1:3">
      <c r="A11" s="4" t="s">
        <v>366</v>
      </c>
    </row>
    <row r="12" spans="1:3">
      <c r="A12" s="3" t="s">
        <v>359</v>
      </c>
    </row>
    <row r="13" spans="1:3">
      <c r="A13" s="4" t="s">
        <v>367</v>
      </c>
      <c r="C13" s="5" t="n">
        <v>1030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68</v>
      </c>
      <c r="B1" s="2" t="s">
        <v>1</v>
      </c>
      <c r="D1" s="2" t="s">
        <v>205</v>
      </c>
    </row>
    <row r="2" spans="1:4">
      <c r="B2" s="2" t="s">
        <v>2</v>
      </c>
      <c r="C2" s="2" t="s">
        <v>59</v>
      </c>
      <c r="D2" s="2" t="s">
        <v>25</v>
      </c>
    </row>
    <row r="3" spans="1:4">
      <c r="A3" s="3" t="s">
        <v>369</v>
      </c>
    </row>
    <row r="4" spans="1:4">
      <c r="A4" s="4" t="s">
        <v>370</v>
      </c>
      <c r="B4" s="5" t="n">
        <v>2257621</v>
      </c>
    </row>
    <row r="5" spans="1:4">
      <c r="A5" s="4" t="s">
        <v>371</v>
      </c>
      <c r="B5" s="5" t="n">
        <v>-7541</v>
      </c>
    </row>
    <row r="6" spans="1:4">
      <c r="A6" s="4" t="s">
        <v>372</v>
      </c>
      <c r="B6" s="5" t="n">
        <v>2250080</v>
      </c>
      <c r="D6" s="5" t="n">
        <v>2257621</v>
      </c>
    </row>
    <row r="7" spans="1:4">
      <c r="A7" s="4" t="s">
        <v>373</v>
      </c>
      <c r="B7" s="5" t="n">
        <v>1165704</v>
      </c>
    </row>
    <row r="8" spans="1:4">
      <c r="A8" s="4" t="s">
        <v>374</v>
      </c>
      <c r="B8" s="5" t="n">
        <v>2250080</v>
      </c>
    </row>
    <row r="9" spans="1:4">
      <c r="A9" s="3" t="s">
        <v>375</v>
      </c>
    </row>
    <row r="10" spans="1:4">
      <c r="A10" s="4" t="s">
        <v>376</v>
      </c>
      <c r="B10" s="9" t="n">
        <v>12.38</v>
      </c>
    </row>
    <row r="11" spans="1:4">
      <c r="A11" s="4" t="s">
        <v>377</v>
      </c>
      <c r="B11" s="13" t="n">
        <v>7.24</v>
      </c>
    </row>
    <row r="12" spans="1:4">
      <c r="A12" s="4" t="s">
        <v>378</v>
      </c>
      <c r="B12" s="13" t="n">
        <v>12.4</v>
      </c>
      <c r="D12" s="9" t="n">
        <v>12.38</v>
      </c>
    </row>
    <row r="13" spans="1:4">
      <c r="A13" s="4" t="s">
        <v>379</v>
      </c>
      <c r="B13" s="13" t="n">
        <v>15.79</v>
      </c>
    </row>
    <row r="14" spans="1:4">
      <c r="A14" s="4" t="s">
        <v>380</v>
      </c>
      <c r="B14" s="9" t="n">
        <v>12.4</v>
      </c>
    </row>
    <row r="15" spans="1:4">
      <c r="A15" s="3" t="s">
        <v>381</v>
      </c>
    </row>
    <row r="16" spans="1:4">
      <c r="A16" s="4" t="s">
        <v>382</v>
      </c>
      <c r="B16" s="4" t="s">
        <v>383</v>
      </c>
      <c r="D16" s="4" t="s">
        <v>384</v>
      </c>
    </row>
    <row r="17" spans="1:4">
      <c r="A17" s="4" t="s">
        <v>385</v>
      </c>
      <c r="B17" s="4" t="s">
        <v>386</v>
      </c>
    </row>
    <row r="18" spans="1:4">
      <c r="A18" s="4" t="s">
        <v>387</v>
      </c>
      <c r="B18" s="4" t="s">
        <v>383</v>
      </c>
    </row>
    <row r="19" spans="1:4">
      <c r="A19" s="3" t="s">
        <v>388</v>
      </c>
    </row>
    <row r="20" spans="1:4">
      <c r="A20" s="4" t="s">
        <v>382</v>
      </c>
      <c r="B20" s="7" t="n">
        <v>895</v>
      </c>
      <c r="D20" s="7" t="n">
        <v>68</v>
      </c>
    </row>
    <row r="21" spans="1:4">
      <c r="A21" s="4" t="s">
        <v>389</v>
      </c>
      <c r="B21" s="5" t="n">
        <v>242</v>
      </c>
    </row>
    <row r="22" spans="1:4">
      <c r="A22" s="4" t="s">
        <v>387</v>
      </c>
      <c r="B22" s="5" t="n">
        <v>895</v>
      </c>
    </row>
    <row r="23" spans="1:4">
      <c r="A23" s="4" t="s">
        <v>105</v>
      </c>
      <c r="B23" s="7" t="n">
        <v>728</v>
      </c>
      <c r="C23" s="7" t="n">
        <v>3623</v>
      </c>
    </row>
    <row r="24" spans="1:4">
      <c r="A24" s="3" t="s">
        <v>390</v>
      </c>
    </row>
    <row r="25" spans="1:4">
      <c r="A25" s="4" t="s">
        <v>391</v>
      </c>
      <c r="B25" s="4" t="s">
        <v>392</v>
      </c>
    </row>
    <row r="26" spans="1:4">
      <c r="A26" s="4" t="s">
        <v>393</v>
      </c>
      <c r="B26" s="4" t="s">
        <v>394</v>
      </c>
    </row>
    <row r="27" spans="1:4">
      <c r="A27" s="4" t="s">
        <v>395</v>
      </c>
      <c r="B27" s="4" t="s">
        <v>225</v>
      </c>
    </row>
    <row r="28" spans="1:4">
      <c r="A28" s="4" t="s">
        <v>396</v>
      </c>
      <c r="B28" s="4" t="s">
        <v>397</v>
      </c>
    </row>
    <row r="29" spans="1:4">
      <c r="A29" s="4" t="s">
        <v>398</v>
      </c>
      <c r="B29" s="4" t="s">
        <v>399</v>
      </c>
    </row>
    <row r="30" spans="1:4">
      <c r="A30" s="4" t="s">
        <v>400</v>
      </c>
      <c r="B30" s="7" t="n">
        <v>6084</v>
      </c>
    </row>
    <row r="31" spans="1:4">
      <c r="A31" s="4" t="s">
        <v>401</v>
      </c>
      <c r="B31" s="4" t="s">
        <v>402</v>
      </c>
    </row>
    <row r="32" spans="1:4">
      <c r="A32" s="4" t="s">
        <v>61</v>
      </c>
    </row>
    <row r="33" spans="1:4">
      <c r="A33" s="3" t="s">
        <v>388</v>
      </c>
    </row>
    <row r="34" spans="1:4">
      <c r="A34" s="4" t="s">
        <v>105</v>
      </c>
      <c r="B34" s="7" t="n">
        <v>117</v>
      </c>
      <c r="C34" s="5" t="n">
        <v>1678</v>
      </c>
    </row>
    <row r="35" spans="1:4">
      <c r="A35" s="4" t="s">
        <v>62</v>
      </c>
    </row>
    <row r="36" spans="1:4">
      <c r="A36" s="3" t="s">
        <v>388</v>
      </c>
    </row>
    <row r="37" spans="1:4">
      <c r="A37" s="4" t="s">
        <v>105</v>
      </c>
      <c r="B37" s="7" t="n">
        <v>611</v>
      </c>
      <c r="C37" s="7" t="n">
        <v>1945</v>
      </c>
    </row>
    <row r="38" spans="1:4">
      <c r="A38" s="4" t="s">
        <v>403</v>
      </c>
    </row>
    <row r="39" spans="1:4">
      <c r="A39" s="3" t="s">
        <v>390</v>
      </c>
    </row>
    <row r="40" spans="1:4">
      <c r="A40" s="4" t="s">
        <v>270</v>
      </c>
      <c r="B40" s="4" t="s">
        <v>404</v>
      </c>
    </row>
    <row r="41" spans="1:4">
      <c r="A41" s="4" t="s">
        <v>405</v>
      </c>
    </row>
    <row r="42" spans="1:4">
      <c r="A42" s="3" t="s">
        <v>390</v>
      </c>
    </row>
    <row r="43" spans="1:4">
      <c r="A43" s="4" t="s">
        <v>270</v>
      </c>
      <c r="B43" s="4" t="s">
        <v>4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9</v>
      </c>
    </row>
    <row r="3" spans="1:3">
      <c r="A3" s="3" t="s">
        <v>408</v>
      </c>
    </row>
    <row r="4" spans="1:3">
      <c r="A4" s="4" t="s">
        <v>71</v>
      </c>
      <c r="B4" s="7" t="n">
        <v>-10622</v>
      </c>
      <c r="C4" s="7" t="n">
        <v>-9414</v>
      </c>
    </row>
    <row r="5" spans="1:3">
      <c r="A5" s="4" t="s">
        <v>72</v>
      </c>
      <c r="C5" s="5" t="n">
        <v>-244</v>
      </c>
    </row>
    <row r="6" spans="1:3">
      <c r="A6" s="4" t="s">
        <v>73</v>
      </c>
      <c r="B6" s="7" t="n">
        <v>-10622</v>
      </c>
      <c r="C6" s="7" t="n">
        <v>-9658</v>
      </c>
    </row>
    <row r="7" spans="1:3">
      <c r="A7" s="3" t="s">
        <v>409</v>
      </c>
    </row>
    <row r="8" spans="1:3">
      <c r="A8" s="4" t="s">
        <v>410</v>
      </c>
      <c r="B8" s="5" t="n">
        <v>12449421</v>
      </c>
      <c r="C8" s="5" t="n">
        <v>6945623</v>
      </c>
    </row>
    <row r="9" spans="1:3">
      <c r="A9" s="4" t="s">
        <v>411</v>
      </c>
      <c r="B9" s="9" t="n">
        <v>-0.85</v>
      </c>
      <c r="C9" s="9" t="n">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59</v>
      </c>
    </row>
    <row r="3" spans="1:3">
      <c r="A3" s="3" t="s">
        <v>413</v>
      </c>
    </row>
    <row r="4" spans="1:3">
      <c r="A4" s="4" t="s">
        <v>414</v>
      </c>
      <c r="B4" s="5" t="n">
        <v>5262690</v>
      </c>
      <c r="C4" s="5" t="n">
        <v>1921974</v>
      </c>
    </row>
    <row r="5" spans="1:3">
      <c r="A5" s="4" t="s">
        <v>415</v>
      </c>
    </row>
    <row r="6" spans="1:3">
      <c r="A6" s="3" t="s">
        <v>413</v>
      </c>
    </row>
    <row r="7" spans="1:3">
      <c r="A7" s="4" t="s">
        <v>414</v>
      </c>
      <c r="B7" s="5" t="n">
        <v>2250080</v>
      </c>
      <c r="C7" s="5" t="n">
        <v>1867458</v>
      </c>
    </row>
    <row r="8" spans="1:3">
      <c r="A8" s="4" t="s">
        <v>416</v>
      </c>
    </row>
    <row r="9" spans="1:3">
      <c r="A9" s="3" t="s">
        <v>413</v>
      </c>
    </row>
    <row r="10" spans="1:3">
      <c r="A10" s="4" t="s">
        <v>414</v>
      </c>
      <c r="B10" s="5" t="n">
        <v>54516</v>
      </c>
      <c r="C10" s="5" t="n">
        <v>54516</v>
      </c>
    </row>
    <row r="11" spans="1:3">
      <c r="A11" s="4" t="s">
        <v>417</v>
      </c>
    </row>
    <row r="12" spans="1:3">
      <c r="A12" s="3" t="s">
        <v>413</v>
      </c>
    </row>
    <row r="13" spans="1:3">
      <c r="A13" s="4" t="s">
        <v>414</v>
      </c>
      <c r="B13" s="5" t="n">
        <v>29580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18</v>
      </c>
      <c r="B1" s="2" t="s">
        <v>419</v>
      </c>
    </row>
    <row r="2" spans="1:2">
      <c r="A2" s="4" t="s">
        <v>420</v>
      </c>
    </row>
    <row r="3" spans="1:2">
      <c r="A3" s="3" t="s">
        <v>148</v>
      </c>
    </row>
    <row r="4" spans="1:2">
      <c r="A4" s="4" t="s">
        <v>421</v>
      </c>
      <c r="B4" s="7" t="n">
        <v>289</v>
      </c>
    </row>
    <row r="5" spans="1:2">
      <c r="A5" s="4" t="s">
        <v>422</v>
      </c>
    </row>
    <row r="6" spans="1:2">
      <c r="A6" s="3" t="s">
        <v>148</v>
      </c>
    </row>
    <row r="7" spans="1:2">
      <c r="A7" s="4" t="s">
        <v>421</v>
      </c>
      <c r="B7" s="5" t="n">
        <v>297</v>
      </c>
    </row>
    <row r="8" spans="1:2">
      <c r="A8" s="4" t="s">
        <v>423</v>
      </c>
    </row>
    <row r="9" spans="1:2">
      <c r="A9" s="3" t="s">
        <v>148</v>
      </c>
    </row>
    <row r="10" spans="1:2">
      <c r="A10" s="4" t="s">
        <v>421</v>
      </c>
      <c r="B10" s="7" t="n">
        <v>3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24</v>
      </c>
      <c r="B1" s="2" t="s">
        <v>1</v>
      </c>
    </row>
    <row r="2" spans="1:2">
      <c r="B2" s="2" t="s">
        <v>317</v>
      </c>
    </row>
    <row r="3" spans="1:2">
      <c r="A3" s="4" t="s">
        <v>425</v>
      </c>
    </row>
    <row r="4" spans="1:2">
      <c r="A4" s="3" t="s">
        <v>148</v>
      </c>
    </row>
    <row r="5" spans="1:2">
      <c r="A5" s="4" t="s">
        <v>426</v>
      </c>
      <c r="B5" s="7" t="n">
        <v>1583</v>
      </c>
    </row>
    <row r="6" spans="1:2">
      <c r="A6" s="4" t="s">
        <v>427</v>
      </c>
    </row>
    <row r="7" spans="1:2">
      <c r="A7" s="3" t="s">
        <v>148</v>
      </c>
    </row>
    <row r="8" spans="1:2">
      <c r="A8" s="4" t="s">
        <v>428</v>
      </c>
      <c r="B8" s="7" t="n">
        <v>0</v>
      </c>
    </row>
    <row r="9" spans="1:2">
      <c r="A9" s="4" t="s">
        <v>429</v>
      </c>
    </row>
    <row r="10" spans="1:2">
      <c r="A10" s="3" t="s">
        <v>148</v>
      </c>
    </row>
    <row r="11" spans="1:2">
      <c r="A11" s="4" t="s">
        <v>430</v>
      </c>
      <c r="B11" s="5" t="n">
        <v>9000000</v>
      </c>
    </row>
    <row r="12" spans="1:2">
      <c r="A12" s="4" t="s">
        <v>431</v>
      </c>
    </row>
    <row r="13" spans="1:2">
      <c r="A13" s="3" t="s">
        <v>148</v>
      </c>
    </row>
    <row r="14" spans="1:2">
      <c r="A14" s="4" t="s">
        <v>428</v>
      </c>
      <c r="B1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8"/>
    <col customWidth="1" max="3" min="3" width="35"/>
  </cols>
  <sheetData>
    <row r="1" spans="1:3">
      <c r="A1" s="1" t="s">
        <v>432</v>
      </c>
      <c r="B1" s="2" t="s">
        <v>433</v>
      </c>
      <c r="C1" s="2" t="s">
        <v>1</v>
      </c>
    </row>
    <row r="2" spans="1:3">
      <c r="B2" s="2" t="s">
        <v>434</v>
      </c>
      <c r="C2" s="2" t="s">
        <v>435</v>
      </c>
    </row>
    <row r="3" spans="1:3">
      <c r="A3" s="6" t="s">
        <v>436</v>
      </c>
    </row>
    <row r="4" spans="1:3">
      <c r="A4" s="3" t="s">
        <v>437</v>
      </c>
    </row>
    <row r="5" spans="1:3">
      <c r="A5" s="4" t="s">
        <v>438</v>
      </c>
      <c r="C5" s="5" t="n">
        <v>3</v>
      </c>
    </row>
    <row r="6" spans="1:3">
      <c r="A6" s="4" t="s">
        <v>439</v>
      </c>
      <c r="C6" s="5" t="n">
        <v>2</v>
      </c>
    </row>
    <row r="7" spans="1:3">
      <c r="A7" s="4" t="s">
        <v>440</v>
      </c>
      <c r="C7" s="5" t="n">
        <v>1</v>
      </c>
    </row>
    <row r="8" spans="1:3">
      <c r="A8" s="4" t="s">
        <v>441</v>
      </c>
    </row>
    <row r="9" spans="1:3">
      <c r="A9" s="3" t="s">
        <v>437</v>
      </c>
    </row>
    <row r="10" spans="1:3">
      <c r="A10" s="4" t="s">
        <v>438</v>
      </c>
      <c r="B10" s="5"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38"/>
    <col customWidth="1" max="3" min="3" width="20"/>
  </cols>
  <sheetData>
    <row r="1" spans="1:3">
      <c r="A1" s="1" t="s">
        <v>442</v>
      </c>
      <c r="B1" s="2" t="s">
        <v>443</v>
      </c>
      <c r="C1" s="2" t="s">
        <v>245</v>
      </c>
    </row>
    <row r="2" spans="1:3">
      <c r="A2" s="4" t="s">
        <v>326</v>
      </c>
    </row>
    <row r="3" spans="1:3">
      <c r="A3" s="3" t="s">
        <v>150</v>
      </c>
    </row>
    <row r="4" spans="1:3">
      <c r="A4" s="4" t="s">
        <v>444</v>
      </c>
      <c r="B4" s="5" t="n">
        <v>1</v>
      </c>
    </row>
    <row r="5" spans="1:3">
      <c r="A5" s="4" t="s">
        <v>445</v>
      </c>
    </row>
    <row r="6" spans="1:3">
      <c r="A6" s="3" t="s">
        <v>150</v>
      </c>
    </row>
    <row r="7" spans="1:3">
      <c r="A7" s="4" t="s">
        <v>340</v>
      </c>
      <c r="B7" s="5" t="n">
        <v>3</v>
      </c>
    </row>
    <row r="8" spans="1:3">
      <c r="A8" s="4" t="s">
        <v>446</v>
      </c>
    </row>
    <row r="9" spans="1:3">
      <c r="A9" s="3" t="s">
        <v>150</v>
      </c>
    </row>
    <row r="10" spans="1:3">
      <c r="A10" s="4" t="s">
        <v>447</v>
      </c>
      <c r="B10" s="4" t="s">
        <v>277</v>
      </c>
    </row>
    <row r="11" spans="1:3">
      <c r="A11" s="4" t="s">
        <v>82</v>
      </c>
    </row>
    <row r="12" spans="1:3">
      <c r="A12" s="3" t="s">
        <v>150</v>
      </c>
    </row>
    <row r="13" spans="1:3">
      <c r="A13" s="4" t="s">
        <v>89</v>
      </c>
      <c r="C13" s="5" t="n">
        <v>2146667</v>
      </c>
    </row>
    <row r="14" spans="1:3">
      <c r="A14" s="4" t="s">
        <v>342</v>
      </c>
    </row>
    <row r="15" spans="1:3">
      <c r="A15" s="3" t="s">
        <v>150</v>
      </c>
    </row>
    <row r="16" spans="1:3">
      <c r="A16" s="4" t="s">
        <v>89</v>
      </c>
      <c r="B16" s="5" t="n">
        <v>2958094</v>
      </c>
    </row>
    <row r="17" spans="1:3">
      <c r="A17" s="4" t="s">
        <v>258</v>
      </c>
      <c r="B17" s="8" t="n">
        <v>6.085</v>
      </c>
    </row>
    <row r="18" spans="1:3">
      <c r="A18" s="4" t="s">
        <v>305</v>
      </c>
    </row>
    <row r="19" spans="1:3">
      <c r="A19" s="3" t="s">
        <v>150</v>
      </c>
    </row>
    <row r="20" spans="1:3">
      <c r="A20" s="4" t="s">
        <v>343</v>
      </c>
      <c r="B20" s="8" t="n">
        <v>6.0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1</v>
      </c>
      <c r="B4" s="7" t="n">
        <v>-10622</v>
      </c>
      <c r="C4" s="7" t="n">
        <v>-9414</v>
      </c>
    </row>
    <row r="5" spans="1:3">
      <c r="A5" s="3" t="s">
        <v>78</v>
      </c>
    </row>
    <row r="6" spans="1:3">
      <c r="A6" s="4" t="s">
        <v>79</v>
      </c>
      <c r="B6" s="5" t="n">
        <v>110</v>
      </c>
      <c r="C6" s="5" t="n">
        <v>-399</v>
      </c>
    </row>
    <row r="7" spans="1:3">
      <c r="A7" s="4" t="s">
        <v>80</v>
      </c>
      <c r="B7" s="7" t="n">
        <v>-10512</v>
      </c>
      <c r="C7" s="7" t="n">
        <v>-9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0"/>
  </cols>
  <sheetData>
    <row r="1" spans="1:6">
      <c r="A1" s="1" t="s">
        <v>81</v>
      </c>
      <c r="B1" s="2" t="s">
        <v>82</v>
      </c>
      <c r="C1" s="2" t="s">
        <v>83</v>
      </c>
      <c r="D1" s="2" t="s">
        <v>84</v>
      </c>
      <c r="E1" s="2" t="s">
        <v>85</v>
      </c>
      <c r="F1" s="2" t="s">
        <v>86</v>
      </c>
    </row>
    <row r="2" spans="1:6">
      <c r="A2" s="4" t="s">
        <v>87</v>
      </c>
      <c r="B2" s="5" t="n">
        <v>12354014</v>
      </c>
    </row>
    <row r="3" spans="1:6">
      <c r="A3" s="3" t="s">
        <v>88</v>
      </c>
    </row>
    <row r="4" spans="1:6">
      <c r="A4" s="4" t="s">
        <v>89</v>
      </c>
      <c r="B4" s="5" t="n">
        <v>2146667</v>
      </c>
    </row>
    <row r="5" spans="1:6">
      <c r="A5" s="4" t="s">
        <v>90</v>
      </c>
      <c r="B5" s="5" t="n">
        <v>14500681</v>
      </c>
    </row>
    <row r="6" spans="1:6">
      <c r="A6" s="4" t="s">
        <v>91</v>
      </c>
      <c r="B6" s="7" t="n">
        <v>12</v>
      </c>
      <c r="C6" s="7" t="n">
        <v>141770</v>
      </c>
      <c r="D6" s="7" t="n">
        <v>-268</v>
      </c>
      <c r="E6" s="7" t="n">
        <v>-130397</v>
      </c>
      <c r="F6" s="7" t="n">
        <v>11117</v>
      </c>
    </row>
    <row r="7" spans="1:6">
      <c r="A7" s="3" t="s">
        <v>92</v>
      </c>
    </row>
    <row r="8" spans="1:6">
      <c r="A8" s="4" t="s">
        <v>93</v>
      </c>
      <c r="B8" s="5" t="n">
        <v>3</v>
      </c>
      <c r="C8" s="5" t="n">
        <v>14792</v>
      </c>
      <c r="F8" s="5" t="n">
        <v>14795</v>
      </c>
    </row>
    <row r="9" spans="1:6">
      <c r="A9" s="4" t="s">
        <v>94</v>
      </c>
      <c r="D9" s="5" t="n">
        <v>110</v>
      </c>
      <c r="F9" s="5" t="n">
        <v>110</v>
      </c>
    </row>
    <row r="10" spans="1:6">
      <c r="A10" s="4" t="s">
        <v>95</v>
      </c>
      <c r="C10" s="5" t="n">
        <v>728</v>
      </c>
      <c r="F10" s="5" t="n">
        <v>728</v>
      </c>
    </row>
    <row r="11" spans="1:6">
      <c r="A11" s="4" t="s">
        <v>71</v>
      </c>
      <c r="E11" s="5" t="n">
        <v>-10622</v>
      </c>
      <c r="F11" s="5" t="n">
        <v>-10622</v>
      </c>
    </row>
    <row r="12" spans="1:6">
      <c r="A12" s="4" t="s">
        <v>96</v>
      </c>
      <c r="B12" s="7" t="n">
        <v>15</v>
      </c>
      <c r="C12" s="7" t="n">
        <v>157290</v>
      </c>
      <c r="D12" s="7" t="n">
        <v>-158</v>
      </c>
      <c r="E12" s="7" t="n">
        <v>-141019</v>
      </c>
      <c r="F12" s="7" t="n">
        <v>16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v>
      </c>
      <c r="B1" s="2" t="s">
        <v>1</v>
      </c>
    </row>
    <row r="2" spans="1:2">
      <c r="B2" s="2" t="s">
        <v>98</v>
      </c>
    </row>
    <row r="3" spans="1:2">
      <c r="A3" s="3" t="s">
        <v>99</v>
      </c>
    </row>
    <row r="4" spans="1:2">
      <c r="A4" s="4" t="s">
        <v>100</v>
      </c>
      <c r="B4" s="7" t="n">
        <v>13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9</v>
      </c>
    </row>
    <row r="3" spans="1:3">
      <c r="A3" s="3" t="s">
        <v>102</v>
      </c>
    </row>
    <row r="4" spans="1:3">
      <c r="A4" s="4" t="s">
        <v>71</v>
      </c>
      <c r="B4" s="7" t="n">
        <v>-10622</v>
      </c>
      <c r="C4" s="7" t="n">
        <v>-9414</v>
      </c>
    </row>
    <row r="5" spans="1:3">
      <c r="A5" s="3" t="s">
        <v>103</v>
      </c>
    </row>
    <row r="6" spans="1:3">
      <c r="A6" s="4" t="s">
        <v>104</v>
      </c>
      <c r="B6" s="5" t="n">
        <v>12</v>
      </c>
      <c r="C6" s="5" t="n">
        <v>25</v>
      </c>
    </row>
    <row r="7" spans="1:3">
      <c r="A7" s="4" t="s">
        <v>105</v>
      </c>
      <c r="B7" s="5" t="n">
        <v>728</v>
      </c>
      <c r="C7" s="5" t="n">
        <v>3623</v>
      </c>
    </row>
    <row r="8" spans="1:3">
      <c r="A8" s="4" t="s">
        <v>106</v>
      </c>
      <c r="C8" s="5" t="n">
        <v>121</v>
      </c>
    </row>
    <row r="9" spans="1:3">
      <c r="A9" s="4" t="s">
        <v>107</v>
      </c>
      <c r="B9" s="5" t="n">
        <v>4851</v>
      </c>
    </row>
    <row r="10" spans="1:3">
      <c r="A10" s="3" t="s">
        <v>108</v>
      </c>
    </row>
    <row r="11" spans="1:3">
      <c r="A11" s="4" t="s">
        <v>109</v>
      </c>
      <c r="B11" s="5" t="n">
        <v>-117</v>
      </c>
      <c r="C11" s="5" t="n">
        <v>-70</v>
      </c>
    </row>
    <row r="12" spans="1:3">
      <c r="A12" s="4" t="s">
        <v>28</v>
      </c>
      <c r="B12" s="5" t="n">
        <v>89</v>
      </c>
      <c r="C12" s="5" t="n">
        <v>-397</v>
      </c>
    </row>
    <row r="13" spans="1:3">
      <c r="A13" s="4" t="s">
        <v>110</v>
      </c>
      <c r="B13" s="5" t="n">
        <v>-419</v>
      </c>
      <c r="C13" s="5" t="n">
        <v>-237</v>
      </c>
    </row>
    <row r="14" spans="1:3">
      <c r="A14" s="4" t="s">
        <v>111</v>
      </c>
      <c r="B14" s="5" t="n">
        <v>-5478</v>
      </c>
      <c r="C14" s="5" t="n">
        <v>-6349</v>
      </c>
    </row>
    <row r="15" spans="1:3">
      <c r="A15" s="3" t="s">
        <v>112</v>
      </c>
    </row>
    <row r="16" spans="1:3">
      <c r="A16" s="4" t="s">
        <v>113</v>
      </c>
      <c r="C16" s="5" t="n">
        <v>-65</v>
      </c>
    </row>
    <row r="17" spans="1:3">
      <c r="A17" s="4" t="s">
        <v>114</v>
      </c>
      <c r="C17" s="5" t="n">
        <v>-65</v>
      </c>
    </row>
    <row r="18" spans="1:3">
      <c r="A18" s="3" t="s">
        <v>115</v>
      </c>
    </row>
    <row r="19" spans="1:3">
      <c r="A19" s="4" t="s">
        <v>116</v>
      </c>
      <c r="C19" s="5" t="n">
        <v>21165</v>
      </c>
    </row>
    <row r="20" spans="1:3">
      <c r="A20" s="4" t="s">
        <v>117</v>
      </c>
      <c r="C20" s="5" t="n">
        <v>10000</v>
      </c>
    </row>
    <row r="21" spans="1:3">
      <c r="A21" s="4" t="s">
        <v>118</v>
      </c>
      <c r="B21" s="5" t="n">
        <v>15033</v>
      </c>
    </row>
    <row r="22" spans="1:3">
      <c r="A22" s="4" t="s">
        <v>119</v>
      </c>
      <c r="C22" s="5" t="n">
        <v>750</v>
      </c>
    </row>
    <row r="23" spans="1:3">
      <c r="A23" s="4" t="s">
        <v>120</v>
      </c>
      <c r="B23" s="5" t="n">
        <v>-28</v>
      </c>
      <c r="C23" s="5" t="n">
        <v>-2067</v>
      </c>
    </row>
    <row r="24" spans="1:3">
      <c r="A24" s="4" t="s">
        <v>121</v>
      </c>
      <c r="B24" s="5" t="n">
        <v>15005</v>
      </c>
      <c r="C24" s="5" t="n">
        <v>29848</v>
      </c>
    </row>
    <row r="25" spans="1:3">
      <c r="A25" s="4" t="s">
        <v>122</v>
      </c>
      <c r="B25" s="5" t="n">
        <v>112</v>
      </c>
      <c r="C25" s="5" t="n">
        <v>-427</v>
      </c>
    </row>
    <row r="26" spans="1:3">
      <c r="A26" s="4" t="s">
        <v>123</v>
      </c>
      <c r="B26" s="5" t="n">
        <v>9639</v>
      </c>
      <c r="C26" s="5" t="n">
        <v>23007</v>
      </c>
    </row>
    <row r="27" spans="1:3">
      <c r="A27" s="4" t="s">
        <v>124</v>
      </c>
      <c r="B27" s="5" t="n">
        <v>25737</v>
      </c>
      <c r="C27" s="5" t="n">
        <v>793</v>
      </c>
    </row>
    <row r="28" spans="1:3">
      <c r="A28" s="4" t="s">
        <v>125</v>
      </c>
      <c r="B28" s="5" t="n">
        <v>35376</v>
      </c>
      <c r="C28" s="5" t="n">
        <v>23800</v>
      </c>
    </row>
    <row r="29" spans="1:3">
      <c r="A29" s="3" t="s">
        <v>126</v>
      </c>
    </row>
    <row r="30" spans="1:3">
      <c r="A30" s="4" t="s">
        <v>72</v>
      </c>
      <c r="C30" s="5" t="n">
        <v>244</v>
      </c>
    </row>
    <row r="31" spans="1:3">
      <c r="A31" s="4" t="s">
        <v>127</v>
      </c>
      <c r="B31" s="7" t="n">
        <v>210</v>
      </c>
    </row>
    <row r="32" spans="1:3">
      <c r="A32" s="4" t="s">
        <v>128</v>
      </c>
      <c r="C32" s="5" t="n">
        <v>31145</v>
      </c>
    </row>
    <row r="33" spans="1:3">
      <c r="A33" s="4" t="s">
        <v>129</v>
      </c>
      <c r="C33" s="5" t="n">
        <v>70775</v>
      </c>
    </row>
    <row r="34" spans="1:3">
      <c r="A34" s="4" t="s">
        <v>130</v>
      </c>
      <c r="C34" s="7" t="n">
        <v>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6:52:02Z</dcterms:created>
  <dcterms:modified xmlns:dcterms="http://purl.org/dc/terms/" xmlns:xsi="http://www.w3.org/2001/XMLSchema-instance" xsi:type="dcterms:W3CDTF">2018-05-11T06:52:02Z</dcterms:modified>
</cp:coreProperties>
</file>